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The Company and Summary of S" sheetId="7" state="visible" r:id="rId7"/>
    <sheet xmlns:r="http://schemas.openxmlformats.org/officeDocument/2006/relationships" name="2. Transactions with Affliliate" sheetId="8" state="visible" r:id="rId8"/>
    <sheet xmlns:r="http://schemas.openxmlformats.org/officeDocument/2006/relationships" name="3. Income Taxes" sheetId="9" state="visible" r:id="rId9"/>
    <sheet xmlns:r="http://schemas.openxmlformats.org/officeDocument/2006/relationships" name="4. Stock Options" sheetId="10" state="visible" r:id="rId10"/>
    <sheet xmlns:r="http://schemas.openxmlformats.org/officeDocument/2006/relationships" name="5. Commitments and Contingencie" sheetId="11" state="visible" r:id="rId11"/>
    <sheet xmlns:r="http://schemas.openxmlformats.org/officeDocument/2006/relationships" name="6. Subsequent Events" sheetId="12" state="visible" r:id="rId12"/>
    <sheet xmlns:r="http://schemas.openxmlformats.org/officeDocument/2006/relationships" name="1. The Company and Summary of13" sheetId="13" state="visible" r:id="rId13"/>
    <sheet xmlns:r="http://schemas.openxmlformats.org/officeDocument/2006/relationships" name="2. Transactions with Afflilia14" sheetId="14" state="visible" r:id="rId14"/>
    <sheet xmlns:r="http://schemas.openxmlformats.org/officeDocument/2006/relationships" name="3. Income Taxes (Tables)" sheetId="15" state="visible" r:id="rId15"/>
    <sheet xmlns:r="http://schemas.openxmlformats.org/officeDocument/2006/relationships" name="4. Stock Options (Tables)" sheetId="16" state="visible" r:id="rId16"/>
    <sheet xmlns:r="http://schemas.openxmlformats.org/officeDocument/2006/relationships" name="1. The Company and Summary of17" sheetId="17" state="visible" r:id="rId17"/>
    <sheet xmlns:r="http://schemas.openxmlformats.org/officeDocument/2006/relationships" name="2. Transactions with Afflilia18" sheetId="18" state="visible" r:id="rId18"/>
    <sheet xmlns:r="http://schemas.openxmlformats.org/officeDocument/2006/relationships" name="3. Income Taxes (Details)" sheetId="19" state="visible" r:id="rId19"/>
    <sheet xmlns:r="http://schemas.openxmlformats.org/officeDocument/2006/relationships" name="3. Income Taxes (Details 1)" sheetId="20" state="visible" r:id="rId20"/>
    <sheet xmlns:r="http://schemas.openxmlformats.org/officeDocument/2006/relationships" name="4. Stock Options (Details)" sheetId="21" state="visible" r:id="rId21"/>
    <sheet xmlns:r="http://schemas.openxmlformats.org/officeDocument/2006/relationships" name="4. Stock Options (Details 1)" sheetId="22" state="visible" r:id="rId22"/>
    <sheet xmlns:r="http://schemas.openxmlformats.org/officeDocument/2006/relationships" name="4. Stock Options (Details 2)" sheetId="23" state="visible" r:id="rId23"/>
    <sheet xmlns:r="http://schemas.openxmlformats.org/officeDocument/2006/relationships" name="5. Commitments and Contingenc24" sheetId="24" state="visible" r:id="rId24"/>
  </sheets>
  <definedNames/>
  <calcPr calcId="124519" fullCalcOnLoad="1"/>
</workbook>
</file>

<file path=xl/sharedStrings.xml><?xml version="1.0" encoding="utf-8"?>
<sst xmlns="http://schemas.openxmlformats.org/spreadsheetml/2006/main" uniqueCount="315">
  <si>
    <t>Document and Entity Information - CHF (SFr)</t>
  </si>
  <si>
    <t>12 Months Ended</t>
  </si>
  <si>
    <t>Dec. 31, 2016</t>
  </si>
  <si>
    <t>Mar. 30, 2017</t>
  </si>
  <si>
    <t>Document and Entity Information [Abstract]</t>
  </si>
  <si>
    <t>Entity Registrant Name</t>
  </si>
  <si>
    <t>MYMETIC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in Thousands, SFr in Thousands</t>
  </si>
  <si>
    <t>Dec. 31, 2016CHF (SFr)</t>
  </si>
  <si>
    <t>Dec. 31, 2015CHF (SFr)</t>
  </si>
  <si>
    <t>Current Assets</t>
  </si>
  <si>
    <t>Cash</t>
  </si>
  <si>
    <t>Receivables</t>
  </si>
  <si>
    <t>Prepaid expenses</t>
  </si>
  <si>
    <t>Total current assets</t>
  </si>
  <si>
    <t>Property and equipment, net of accumulated depreciation of E418 and E374 at December 31, 2016 and 2015, respectively</t>
  </si>
  <si>
    <t>In-process research and development</t>
  </si>
  <si>
    <t>Goodwill</t>
  </si>
  <si>
    <t>Total assets</t>
  </si>
  <si>
    <t>Current Liabilities</t>
  </si>
  <si>
    <t>Accounts payable</t>
  </si>
  <si>
    <t>Deferred revenue from grants</t>
  </si>
  <si>
    <t>Convertible notes payable to related parties</t>
  </si>
  <si>
    <t>Total current liabilities</t>
  </si>
  <si>
    <t>Shareholders' Equity (Deficit)</t>
  </si>
  <si>
    <t>Common stock, U.S. $.01 par value; 1,000,000,000 shares authorized at December 31, 2016 and 2015; issued 303,757,622 at December 31, 2016 and and 2015</t>
  </si>
  <si>
    <t>Preferred stock, U.S. $.01 par value; 5,000,000 shares authorized; none issued or outstanding</t>
  </si>
  <si>
    <t>Additional paid-in capital</t>
  </si>
  <si>
    <t>Accumulated deficit</t>
  </si>
  <si>
    <t>Accumulated other comprehensive income</t>
  </si>
  <si>
    <t>Total shareholders' equity (deficit)</t>
  </si>
  <si>
    <t>Total liabilities and shareholders' equity (deficit)</t>
  </si>
  <si>
    <t>CONSOLIDATED BALANCE SHEETS (Parenthetical) SFr in Thousands</t>
  </si>
  <si>
    <t>Dec. 31, 2016€ / shares</t>
  </si>
  <si>
    <t>Dec. 31, 2016CHF (SFr)shares</t>
  </si>
  <si>
    <t>Dec. 31, 2015€ / shares</t>
  </si>
  <si>
    <t>Dec. 31, 2015CHF (SFr)shares</t>
  </si>
  <si>
    <t>ASSETS</t>
  </si>
  <si>
    <t>Property and equipment, accumulated depreciation | SFr</t>
  </si>
  <si>
    <t>Common stock, par value (in dollars per share) | € / shares</t>
  </si>
  <si>
    <t>Common stock, shares authorized (in shares)</t>
  </si>
  <si>
    <t>Common stock, shares issued (in shares)</t>
  </si>
  <si>
    <t>Preferred stock, par value (in dollars per share) | € / shares</t>
  </si>
  <si>
    <t>Preferred stock, shares authorized (in shares)</t>
  </si>
  <si>
    <t>Preferred stock, shares issued (in shares)</t>
  </si>
  <si>
    <t>Preferred stock, shares outstanding (in shares)</t>
  </si>
  <si>
    <t>CONSOLIDATED STATEMENTS OF OPERATIONS AND COMPREHENSIVE LOSS SFr in Thousands</t>
  </si>
  <si>
    <t>Revenue</t>
  </si>
  <si>
    <t>Research and development services</t>
  </si>
  <si>
    <t>Grants</t>
  </si>
  <si>
    <t>Total revenue</t>
  </si>
  <si>
    <t>Expenses</t>
  </si>
  <si>
    <t>Research and development</t>
  </si>
  <si>
    <t>General and administrative</t>
  </si>
  <si>
    <t>Bank fee</t>
  </si>
  <si>
    <t>Depreciation</t>
  </si>
  <si>
    <t>Impairment of in-process research and development</t>
  </si>
  <si>
    <t>Directors' fees</t>
  </si>
  <si>
    <t>Other</t>
  </si>
  <si>
    <t>Total expenses</t>
  </si>
  <si>
    <t>Operating Loss</t>
  </si>
  <si>
    <t>Interest revenue</t>
  </si>
  <si>
    <t>Interest expense</t>
  </si>
  <si>
    <t>Loss before income tax (provision) benefit</t>
  </si>
  <si>
    <t>Income tax (provision) benefit</t>
  </si>
  <si>
    <t>Net loss</t>
  </si>
  <si>
    <t>Other comprehensive income (loss) Foreign currency translation adjustment</t>
  </si>
  <si>
    <t>Comprehensive loss</t>
  </si>
  <si>
    <t>Basic and diluted loss per share | € / shares</t>
  </si>
  <si>
    <t>CONSOLIDATED STATEMENT OF CHANGES IN SHAREHOLDERS' EQUITY (DEFICIT) € in Thousands, SFr in Thousands</t>
  </si>
  <si>
    <t>Common StockEUR (€)shares</t>
  </si>
  <si>
    <t>Additional Paid-In CapitalEUR (€)</t>
  </si>
  <si>
    <t>Accumulated DeficitEUR (€)</t>
  </si>
  <si>
    <t>Accumulated Other Comprehensive Income / LossEUR (€)</t>
  </si>
  <si>
    <t>EUR (€)</t>
  </si>
  <si>
    <t>CHF (SFr)</t>
  </si>
  <si>
    <t>Balance at Dec. 31, 2014</t>
  </si>
  <si>
    <t>Balance (in shares) at Dec. 31, 2014 | shares</t>
  </si>
  <si>
    <t>Stock compensation expense - options</t>
  </si>
  <si>
    <t>Net loss for the year</t>
  </si>
  <si>
    <t>Translation adjustment</t>
  </si>
  <si>
    <t>Balance at Dec. 31, 2015</t>
  </si>
  <si>
    <t>Balance (in shares) at Dec. 31, 2015 | shares</t>
  </si>
  <si>
    <t>Balance at Dec. 31, 2016</t>
  </si>
  <si>
    <t>Balance (in shares) at Dec. 31, 2016 | shares</t>
  </si>
  <si>
    <t>CONSOLIDATED STATEMENTS OF CASH FLOWS € in Thousands, SFr in Thousands</t>
  </si>
  <si>
    <t>Cash Flow from Operating Activities</t>
  </si>
  <si>
    <t>Adjustments to reconcile net loss to net cash provided by operating activities</t>
  </si>
  <si>
    <t>Changes in operating assets and liabilities</t>
  </si>
  <si>
    <t>Accrued interests on notes payable</t>
  </si>
  <si>
    <t>Net cash provided by (used in) operating activities</t>
  </si>
  <si>
    <t>Cash Flows from Investing Activities</t>
  </si>
  <si>
    <t>Purchase of property and equipment</t>
  </si>
  <si>
    <t>Net cash used in investing activities</t>
  </si>
  <si>
    <t>Cash Flows from Financing Activities</t>
  </si>
  <si>
    <t>Decrease in notes payable and other short-term advances</t>
  </si>
  <si>
    <t>Net cash used in financing activities</t>
  </si>
  <si>
    <t>Effect on foreign exchange rate on cash</t>
  </si>
  <si>
    <t>Net increase in cash</t>
  </si>
  <si>
    <t>Cash, beginning of period</t>
  </si>
  <si>
    <t>Cash, end of period</t>
  </si>
  <si>
    <t>Supplemental Disclosure of Cash Flow Information:</t>
  </si>
  <si>
    <t>Cash Paid for Interest</t>
  </si>
  <si>
    <t>Supplemental Disclosure of Non-cash Financing Activities:</t>
  </si>
  <si>
    <t>Issuance of 5,338,809 shares of common stock to settle acquisition-related contingent consideration</t>
  </si>
  <si>
    <t>1. The Company and Summary of Significant Accounting Policies</t>
  </si>
  <si>
    <t>Organization, Consolidation and Presentation of Financial Statements [Abstract]</t>
  </si>
  <si>
    <t xml:space="preserve">Basis of Presentation and Going Concern The amounts in the notes are stated in Euros,
unless otherwise noted, and rounded to the nearest thousand except for share and per share amounts.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influenza for elderly which has finished a clinical
trial Phase I, (iii) Respiratory Syncytial Virus (RSV) which is at the pre-clinical stage and currently on hold and (iv) Chikungunya
virus at the discovery stage. As of December 31, 2016, the Company is in the
pre-clinical testing of some of its vaccine candidates and a commercially viable product is not expected for several more years.
However, the Company generated some revenue through the licensing of its RSV vaccine, a small research project with Sanofi for
influenza vaccines and from collaboration and grant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76,391 at December 31, 2016. Further, the Company’s
current liabilities exceed its current assets by E45,517 as of December 31, 2016,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Critical Accounting Policies and Management Estimates 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 Principles of Consolidation The consolidated financial statements include
the accounts of the Company and its subsidiaries. Significant intercompany accounts and transactions have been eliminated. Foreign Currency Translation The Company translates non-Euro assets and liabilities
of its subsidiaries at the rate of exchange at the balance sheet date. Revenues and expenses are translated at the average rate
of exchange throughout the year. Unrealized gains or losses from these translations are reported as a separate component of comprehensive
income (loss). Foreign currency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 Cash We consider all highly liquid investments purchased
with maturities of three months or less to be cash equivalents. Cash deposits are occasionally in excess of insured amounts. Revenue Recognition Exclusive Licenses The deliverables under an exclusive license
agreement generally include the exclusive license to the Company’s technology, and may also include deliverables related
to research activities to be performed on behalf of the collaborative collaborator and the manufacture of preclinical or clinical
materials for the collaborative collaborator. Generally, exclusive license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 RSV Corporation In December 2013, the Company entered into an
agreement with RSV Corporation. The agreement provides RSV Corporation with an exclusive license to the Company’s RSV technology
in order to develop and commercialize respiratory syncytial virus virosome vaccines. The Company received a US$5 million upfront
payment in connection with the execution of the agreement and the Company is entitled to receive milestone payments potentially
totaling US$77 million plus royalties on product sales, if any. The Company also is entitled to receive payments for research and
development activities performed on behalf of RSV Corporation. RSV Corporation is responsible for the development, manufacturing,
and marketing of any products resulting from this agreement. In accordance with ASC 605-25, the Company identified
all of the deliverables at the inception of the agreement. The significant deliverables were determined to be the RSV technology
license and the research and development services including participation on the Joint Collaboration and Steering Committee (JCSC).
The Company has determined that the RSV technology license does have standalone value from the research services. As a result,
the research services are considered a separate unit of accounting. The estimated selling prices for these units of accounting
were determined based on market conditions and entity-specific factors such as the terms of the collaborators’ previous collaborative
agreements, recent preclinical and clinical testing results of therapeutic products that use the Company’s RSV technology,
the Company’s pricing practices and pricing objectives, and the nature of the research services to be performed for RSV Corporation
and market rates for similar services. The arrangement consideration was allocated to the deliverables based on the relative selling
price method. The Company recognized license revenue when the exclusive license was delivered pursuant to the terms of the agreement
which was upon execution of the agreement. The Company does not control when RSV Corporation will reach certain development and
commercialization’s milestones related to the RSV technology. As a result, the Company cannot predict when or if it will
recognize the related milestone and royalty revenue. The Company will recognize research services revenue as the related services
are delivered. On January 25, 2016 Mymetics received notice
from RSV Corporation (RSVC) that it will no longer pursue the development of a vaccine technology for Respiratory Syncytial Virus
(RSV) in order to focus on other infectious therapies. The LCA which was signed on December 27, 2013, has formally been terminated
as of July 25, 2016. Fixed price contracts and gran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TEXAS BIOMEDICAL RESEARCH INSTITUTE In September 2014, the Company entered into
a material transfer agreement and fixed price contract with Texas Biomedical Research Institute. The agreement provides Texas Biomedical
Research Institute the lead of a project which has been proposed to the Bill and Melinda Gates Foundation with the objective to
confirm previous results obtained in non-human primates with these virosome based HIV vaccine candidates. The Company has tested
these different formulations of virosome based HIV vaccine candidates in preclinical non-human primate studies and in Phase I clinical
settings. The Company produced and transferred to Texas Biomedical Research Institute the original material using the Company’s
background IP. The Company recognizes revenue under the proportional performance method. PATH-MVI In November 2014, the Company signed an agreement
with PATH Malaria Vaccine Initiative (MVI) and the Laboratory of Malaria Immunology and Vaccinology (LMIV) of the National Institute
of Allergy and Infectious Diseases (NIAID), where Mymetics will develop and produce virosome based vaccine formulations for a malaria
transmission-blocking vaccine candidate which will be based on two antigens provided by LMIV. The vaccine formulations will then
be tested in animal models. PATH MVI will fund all activities under this project, which started in January 2015. The Company will
recognize revenue under the proportional performance method.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4 million is directly attributable to Mymetics activities, with the remaining balance going to the consortium partners. The
project duration is 42 months and started on May 4, 2015. In May 2015, the Company received a pre-payment from the two granting
organizations for a total value of E1.5 million. In December 2016, the Company received a second tranche of E917 thousand from
the EU which will be used to finance the next reporting covering the period of November 2016 to October 2017. Afterwards another
tranche of funding from the EU will be received which cannot exceed 90% of the agreed budget, overall the payments received. The
pre-payment has been recorded as a current liability and revenue has been recognized as services are delivered. SANOFI PASTEUR BIOLOGICS On December 1, 2016, Mymetics Corporation entered
into a material definitive Research Agreement with Sanofi Pasteur Biologics, LLC, the vaccine division of Sanofi (SNY). The project
will investigate the immunogenicity of influenza vaccines based on Mymetics’ proprietary virosome technology platform in
pre-clinical settings. If this project is successful it could result in a further and more extensive collaboration between the
two companies. The project duration is 6 to 12 months and started in January 2017. The first installement will be received in March
2017 and the remaining balance when the Materials are delivered to Sanofi Pasteur. Receivables Receivables are stated at their outstanding
principal balances. Management reviews the collectability of receivables on a periodic basis and determines the appropriate amount
of any allowance. There was no allowance necessary at December 31, 2016 or 2015. The Company charges off receivables to the allowance
when management determines that a receivable is not collectible. The Company may retain a security interest in the products sold. Property and Equipment Property and equipment is recorded at cost and
is depreciated over its estimated useful life on straight-line basis from the date placed in service. Estimated useful lives are
usually taken as three years. In-Process Research and Development 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 prior to completion or
abandonment, those acquired indefinite-lived assets are not amortized but are tested for impairment annually, or more frequently,
if events or changes in circumstances indicate that the asset might be impaired. During the fourth quarter of 2016, the Company
decided to place the RSV development program on indefinite hold. As a result, an impairment loss related to IPR&amp;D recorded
for this program of E2,266 was recorded. Impairment of Long 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Goodwill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must determine if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The Company has conducted its impairment testing
as of April 1, of 2016 and 2015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December 31, 2016, management believes there are no indications of impairment.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16 or 2015. The Company’s United States
tax returns are open to audit for the years ended December 31, 2013 to 2016. The returns for the Swiss subsidiary, Mymetics S.A.,
are open to audit for the years ended December 31, 2010 to 2016. The returns for the Netherlands subsidiaries, Bestewil B.V. and
Mymetics B.V., are open to audit for the year ended December 31, 2016. Earnings per Share 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 ended December 31, 2016, options and convertible debt were not included in the
computation of diluted earnings per share under the treasury stock method because their effect would be anti-dilutive due to the
net loss. For the year ended December 31, 2015, the weighted
average number of shares was 303,757,622. For the same period, the total potential number of shares issuable of 550,464,410 includes
520,884,410 potential issuable shares related to convertible loans and 29,580,000 potential issuable shares related to outstanding
not expired options granted to employees. For the year ended December 31, 2016, the weighted
average number of shares was 303,757,622. For the same period, the total potential number of shares issuable of 586,584,087 includes
557,484,087 potential issuable shares related to convertible loans and 29,100,000 potential issuable shares related to outstanding
not expired options granted to employees. Preferred Stock The Company has authorized 5,000,000 shares
of preferred stock. No shares are issued or outstanding at December 31, 2016 or 2015. The preferred stock is issuable in several
series with varying dividend, conversion and voting rights. The specific series and rights will be determined upon any issuance
of preferred stock. Stock-Based Compensation 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ervices are rendered.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 Concentrations In 2016 and 2015, the Company derived 30% and
62% of revenue from its relationship with one collaborative partner respectively. Furthermore, that same collaborative partner
accounted for 0% and 68% of the receivables balance at December 31, 2016 and December 31, 2015, respectively. Recently Issued Accounting Standard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In August 2014, the Financial Accounting Standards
Board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December 31, 2017, with early adoption permitted. The Company is currently evaluating the impact
of its pending adoption of ASU 2014-15 on its consolidated financial stat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t>
  </si>
  <si>
    <t>2. Transactions with Affliliates</t>
  </si>
  <si>
    <t>Related Party Transactions [Abstract]</t>
  </si>
  <si>
    <t xml:space="preserve">Mr. Ernest M. Stern, the Company’s outside
U.S. counsel, is both a director of the Company and was a partner in Akerman LLP, the firm retained in 2016 and 2015 as legal counsel
by the Company. Fees paid to the law firm in the years ended December 31, 2016 and 2015, amounted to E63 and E30, respectively.
Mr. Stern resigned from the firm Akerman LLP and became a partner in the law firm of Culhane Meadows PLLC as of March 1, 2017.
Culhane Meadows PLLC is the Company’s legal councel effective March 1, 2017. Two of the Company’s major shareholders
have granted secured convertible notes and short term convertible notes, which have a total carrying amount of E45,486, including
interest due to date. Conversion prices on the Euro-denominated convertible debt have been fixed to a fixed Euro/US dollar exchange
rate. The details of these notes and other loans are
as follows at December 31, 2016:
Fixed
Conversion Rate
Lender 1st-Issue Principal Duration Interest Price EUR/USD
Price Date Amount (Note) Rate (US$ stated) Conversion
Eardley Holding A.G. (1) 06/23/2006 E 181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141 (5,6 ) 10% pa $ 0.034 N/A
Eardley Holding A.G. 08/04/2011 E 285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1 (6 ) 10% pa $ 0.034 1.3100
Eardley Holding A.G. 04/19/2012 E 81 (6 ) 10% pa $ 0.034 1.3100
Round Enterprises Ltd. 05/04/2012 E 480 (6 ) 10% pa $ 0.034 1.3152
Eardley Holding A.G. 05/04/2012 E 120 (6 ) 10% pa $ 0.034 1.3152
Round Enterprises Ltd. 09/03/2012 E 200 (6 ) 10% pa $ 0.034 1.2576
Eardley Holding A.G. 09/03/2012 E 50 (6 ) 10% pa $ 0.034 1.2576
Round Enterprises Ltd. 11/0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Total Short Term Principal Amounts E 27,884
Accrued Interest E 17,950
TOTAL LOANS AND NOTES E 45,834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e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 </t>
  </si>
  <si>
    <t>3. Income Taxes</t>
  </si>
  <si>
    <t>Income Tax Disclosure [Abstract]</t>
  </si>
  <si>
    <t xml:space="preserve">The reconciliation of income tax on loss computed at the federal
statutory rates to income tax expense is as follows:
2016 2015
U.S. Federal statutory rates on net loss before income taxes E (2,032 ) E (1,004 )
Effect of foreign statutory rate differences 61 (52 )
Effect of exchange rate changes (1,018 ) (4,234 )
Expiration/disallowance of net operating loss carry forwards -- 184
Permanent differences 76 (5 )
Change in valuation allowance 2,902 5,156
Income tax provision (benefit) E (11 ) E 45 Deferred tax asset is composed of the following:
2016 2015
Licenses capitalized for United States tax purposes E 799 E 904
IPR&amp;D basis difference -- (770 )
Stock options 255 181
Foreign tax credit carry over 243 243
Net operating loss carry forwards
United States 25,841 23,857
Switzerland 896 900
The Netherlands 183 --
Luxembourg -- --
28,217 25,315
Less valuation allowance for deferred tax asset (28,217 ) (25,315 )
Net deferred tax asset E -- E -- The Company's provision for income taxes was
derived from U.S., Swiss, and Netherlands operations. At December 31, 2016, the Company had estimated net operating loss carry
forwards which expire as follows:
United States Switzerland
2017 -- 1,449
2018 747 537
2019 364 499
2020 537 19
2021-2035 74,357 --
Perpetual -- --
E 76,005 E 2,504 </t>
  </si>
  <si>
    <t>4. Stock Options</t>
  </si>
  <si>
    <t>Stockholders' Equity Note [Abstract]</t>
  </si>
  <si>
    <t xml:space="preserve">2001 Qualified Incentive Stock Option Plan: The Company's board of directors approved a
Stock Option Plan on June 15, 2001, which provides for the issuance of up to 5,000,000 shares of the Company's common stock to
employees and non-employee directors. 2009 Qualified Incentive Stock Option Plan: During 2010, the Board of Directors of Mymetics
awarded 4,350,000 incentive stock options to the employees and officers of the Company. 2013 Qualified Incentive Stock Option Plan: For the year ended December 31 2013, the Board
of Directors of Mymetics approved 30,000,000 incentive stock options to the employees and officers of the Company. The Company recognized compensation expense
related to the issued option grants of E77 and E146 for the years ended December 31, 2016 and 2015, respectively. These amounts
were recognized as research and development expense and general and administrative expense based on the specific recipient of the
award for the years ended December 31, 2016 and 2015. As of December 31, 2016, a total of 9,130,000 shares of common stock with
unrecognized compensation cost of E51 are unvested. The cost is expected to be recognized ratably through August 2019. A summary of activity related to stock options
under the 2001, 2009 and 2013 Stock Option Plans is represented below:
Number of Shares
Exercise Price Range
Weighted Average Exercise Price
Weighted Average Remaining Contractual Term (Years)
Aggregate Intrinsic Value
Outstanding, December 31, 2014 20,850,000 $ 0.02 to 3.50 $ 0.040
Granted 8,850,000 0.023 0.023
Exercised -- -- --
Expired/forfeited (120,000 ) 0.023 0.023
Outstanding, December 31, 2015 29,580,000 $ 0.02 to $0.19 $ 0.0362
Granted -- -- --
Exercised -- -- --
Expired/forfeited (480,000 ) 0.023 0.023
Outstanding, December 31, 2016 29,100,000 $ 0.02 to $0.19 $ 0.0364 6.80 $ 8,725
Exercisable, December 31, 2016 19,970,000 $ 0.02 to $0.19 $ 0.0432 6.44 $ 6,575 The aggregate intrinsic value of the stock options
fluctuates in relation to the market price of the Company’s common stock. Outstanding and exercisable options by price
range as of December 31, 2016, were as follows:
Outstanding options Exercisable Options
Weighted Weighted Weighted
Average Average Average
Range of Exercise Number Remaining Exercise Number Exercise
Prices per Share Outstanding Life (Years) Price Exercisable Price
$0.14 2,350,000 3.0 $ 0.140 2,350,000 $ 0.140
$0.19 1,000,000 3.5 $ 0.190 1,000,000 $ 0.190
$0.02 17,450,000 6.8 $ 0.020 13,150,000 $ 0.020
$0.023 8,300,000 8.3 $ 0.023 3,470,000 $ 0.023
$0.02 - $ 0.19 29,100,000 $ 0.0364 19,970,000 $ 0.0432 The fair value of the options at the grant date is determined under
the Black Scholes option pricing model. During the year ended December 31, 2015, the following weighted-average assumptions were
used:
Estimated volatility 170.47 %
Risk free interest rate 1.32 %
Expected dividend rate —
Expected life 6 years During the year 2016, no stock options were issued. As of December 31, 2016, the 2013 Stock Option Plan has 1,150,000
shares available for future grants of stock options. The Company will issue new shares upon the exercise of any options. </t>
  </si>
  <si>
    <t>5. Commitments and Contingencies</t>
  </si>
  <si>
    <t>Commitments and Contingencies Disclosure [Abstract]</t>
  </si>
  <si>
    <t>Total rent expense per year was E162 for 2016
and E198 for 2015. The lease of the Company’s Lausanne, Switzerland facilities and the lease of the Company’s facilities
in Leiden, the Netherlands, can be terminated in 2017.</t>
  </si>
  <si>
    <t>6. Subsequent Events</t>
  </si>
  <si>
    <t>Subsequent Events [Abstract]</t>
  </si>
  <si>
    <t>On March 1, 2017, Round Enterprises Ltd. and
Eardley Holding AG each provided two promissory Notes for a total of E1,840 and E460, respectively, with a 2.5% interest per annum
and a maturity date of February 28, 2018. The first promissory Notes of E920 and E230, respectively, are provided immediately.
The second promissory Notes of E920 and E230, respectively, shall be issued within six (6) months of the date of this.</t>
  </si>
  <si>
    <t>1. The Company and Summary of Significant Accounting Policies (Policies)</t>
  </si>
  <si>
    <t>BASIS OF PRESENTATION</t>
  </si>
  <si>
    <t>The amounts in the notes are stated in Euros,
unless otherwise noted, and rounded to the nearest thousand except for share and per share amounts.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influenza for elderly which has finished a clinical
trial Phase I, (iii) Respiratory Syncytial Virus (RSV) which is at the pre-clinical stage and currently on hold and (iv) Chikungunya
virus at the discovery stage. As of December 31, 2016, the Company is in the
pre-clinical testing of some of its vaccine candidates and a commercially viable product is not expected for several more years.
However, the Company generated some revenue through the licensing of its RSV vaccine, a small research project with Sanofi for
influenza vaccines and from collaboration and grant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76,391 at December 31, 2016. Further, the Company’s
current liabilities exceed its current assets by E45,517 as of December 31, 2016,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t>
  </si>
  <si>
    <t>CRITICAL ACCOUNTING POLICIES AND MANAGEMENT ESTIMATES</t>
  </si>
  <si>
    <t xml:space="preserve">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 </t>
  </si>
  <si>
    <t>PRINCIPLES OF CONSOLIDATION</t>
  </si>
  <si>
    <t xml:space="preserve">The consolidated financial statements include
the accounts of the Company and its subsidiaries. Significant intercompany accounts and transactions have been eliminated. </t>
  </si>
  <si>
    <t>FOREIGN CURRENCY TRANSLATION</t>
  </si>
  <si>
    <t>The Company translates non-Euro assets and liabilities
of its subsidiaries at the rate of exchange at the balance sheet date. Revenues and expenses are translated at the average rate
of exchange throughout the year. Unrealized gains or losses from these translations are reported as a separate component of comprehensive
income (loss). Foreign currency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t>
  </si>
  <si>
    <t>CASH</t>
  </si>
  <si>
    <t xml:space="preserve">We consider all highly liquid investments purchased
with maturities of three months or less to be cash equivalents. Cash deposits are occasionally in excess of insured amounts. </t>
  </si>
  <si>
    <t>REVENUE RECOGNITION</t>
  </si>
  <si>
    <t xml:space="preserve">Exclusive Licenses The deliverables under an exclusive license
agreement generally include the exclusive license to the Company’s technology, and may also include deliverables related
to research activities to be performed on behalf of the collaborative collaborator and the manufacture of preclinical or clinical
materials for the collaborative collaborator. Generally, exclusive license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 RSV Corporation In December 2013, the Company entered into an
agreement with RSV Corporation. The agreement provides RSV Corporation with an exclusive license to the Company’s RSV technology
in order to develop and commercialize respiratory syncytial virus virosome vaccines. The Company received a US$5 million upfront
payment in connection with the execution of the agreement and the Company is entitled to receive milestone payments potentially
totaling US$77 million plus royalties on product sales, if any. The Company also is entitled to receive payments for research and
development activities performed on behalf of RSV Corporation. RSV Corporation is responsible for the development, manufacturing,
and marketing of any products resulting from this agreement. In accordance with ASC 605-25, the Company identified
all of the deliverables at the inception of the agreement. The significant deliverables were determined to be the RSV technology
license and the research and development services including participation on the Joint Collaboration and Steering Committee (JCSC).
The Company has determined that the RSV technology license does have standalone value from the research services. As a result,
the research services are considered a separate unit of accounting. The estimated selling prices for these units of accounting
were determined based on market conditions and entity-specific factors such as the terms of the collaborators’ previous collaborative
agreements, recent preclinical and clinical testing results of therapeutic products that use the Company’s RSV technology,
the Company’s pricing practices and pricing objectives, and the nature of the research services to be performed for RSV Corporation
and market rates for similar services. The arrangement consideration was allocated to the deliverables based on the relative selling
price method. The Company recognized license revenue when the exclusive license was delivered pursuant to the terms of the agreement
which was upon execution of the agreement. The Company does not control when RSV Corporation will reach certain development and
commercialization’s milestones related to the RSV technology. As a result, the Company cannot predict when or if it will
recognize the related milestone and royalty revenue. The Company will recognize research services revenue as the related services
are delivered. On January 25, 2016 Mymetics received notice
from RSV Corporation (RSVC) that it will no longer pursue the development of a vaccine technology for Respiratory Syncytial Virus
(RSV) in order to focus on other infectious therapies. The LCA which was signed on December 27, 2013, has formally been terminated
as of July 25, 2016. Fixed price contracts and gran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TEXAS BIOMEDICAL RESEARCH INSTITUTE In September 2014, the Company entered into
a material transfer agreement and fixed price contract with Texas Biomedical Research Institute. The agreement provides Texas Biomedical
Research Institute the lead of a project which has been proposed to the Bill and Melinda Gates Foundation with the objective to
confirm previous results obtained in non-human primates with these virosome based HIV vaccine candidates. The Company has tested
these different formulations of virosome based HIV vaccine candidates in preclinical non-human primate studies and in Phase I clinical
settings. The Company produced and transferred to Texas Biomedical Research Institute the original material using the Company’s
background IP. The Company recognizes revenue under the proportional performance method. PATH-MVI In November 2014, the Company signed an agreement
with PATH Malaria Vaccine Initiative (MVI) and the Laboratory of Malaria Immunology and Vaccinology (LMIV) of the National Institute
of Allergy and Infectious Diseases (NIAID), where Mymetics will develop and produce virosome based vaccine formulations for a malaria
transmission-blocking vaccine candidate which will be based on two antigens provided by LMIV. The vaccine formulations will then
be tested in animal models. PATH MVI will fund all activities under this project, which started in January 2015. The Company will
recognize revenue under the proportional performance method.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4 million is directly attributable to Mymetics activities, with the remaining balance going to the consortium partners. The
project duration is 42 months and started on May 4, 2015. In May 2015, the Company received a pre-payment from the two granting
organizations for a total value of E1.5 million. In December 2016, the Company received a second tranche of E917 thousand from
the EU which will be used to finance the next reporting covering the period of November 2016 to October 2017. Afterwards another
tranche of funding from the EU will be received which cannot exceed 90% of the agreed budget, overall the payments received. The
pre-payment has been recorded as a current liability and revenue has been recognized as services are delivered. SANOFI PASTEUR BIOLOGICS On December 1, 2016, Mymetics Corporation entered
into a material definitive Research Agreement with Sanofi Pasteur Biologics, LLC, the vaccine division of Sanofi (SNY). The project
will investigate the immunogenicity of influenza vaccines based on Mymetics’ proprietary virosome technology platform in
pre-clinical settings. If this project is successful it could result in a further and more extensive collaboration between the
two companies. The project duration is 6 to 12 months and started in January 2017. The first installement will be received in March
2017 and the remaining balance when the Materials are delivered to Sanofi Pasteur. </t>
  </si>
  <si>
    <t>RECEIVABLES</t>
  </si>
  <si>
    <t>Receivables are stated at their outstanding
principal balances. Management reviews the collectability of receivables on a periodic basis and determines the appropriate amount
of any allowance. There was no allowance necessary at December 31, 2016 or 2015. The Company charges off receivables to the allowance
when management determines that a receivable is not collectible. The Company may retain a security interest in the products sold.</t>
  </si>
  <si>
    <t>PROPERTY AND EQUIPMENT</t>
  </si>
  <si>
    <t>Property and equipment is recorded at cost and
is depreciated over its estimated useful life on straight-line basis from the date placed in service. Estimated useful lives are
usually taken as three years.</t>
  </si>
  <si>
    <t>IN-PROCESS RESEARCH AND DEVELOPMENT</t>
  </si>
  <si>
    <t>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 prior to completion
or abandonment, those acquired indefinite-lived assets are not amortized but are tested for impairment annually, or more frequently,
if events or changes in circumstances indicate that the asset might be impaired. During the fourth quarter of 2016, the Company
decided to place the RSV development program on indefinite hold. As a result, an impairment loss related to IPR&amp;D recorded
for this program of E2,266 was recorded.</t>
  </si>
  <si>
    <t>IMPAIRMENT OF LONG LIVED ASSETS</t>
  </si>
  <si>
    <t xml:space="preserve">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t>
  </si>
  <si>
    <t>GOODWILL</t>
  </si>
  <si>
    <t>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must determine if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The Company has conducted its impairment testing
as of April 1, of 2016 and 2015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December 31, 2016, management believes there are no indications of impairment.</t>
  </si>
  <si>
    <t>RESEARCH AND DEVELOPMENT</t>
  </si>
  <si>
    <t>Research and development costs are expensed as incurred.</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16 or 2015. The Company’s United States
tax returns are open to audit for the years ended December 31, 2013 to 2016. The returns for the Swiss subsidiary, Mymetics S.A.,
are open to audit for the years ended December 31, 2010 to 2016. The returns for the Netherlands subsidiaries, Bestewil B.V. and
Mymetics B.V., are open to audit for the year ended December 31, 2016.</t>
  </si>
  <si>
    <t>EARNINGS PER SHARE</t>
  </si>
  <si>
    <t>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 ended December 31, 2016, options and convertible debt were not included in the
computation of diluted earnings per share under the treasury stock method because their effect would be anti-dilutive due to the
net loss. For the year ended December 31, 2015, the weighted
average number of shares was 303,757,622. For the same period, the total potential number of shares issuable of 550,464,410 includes
520,884,410 potential issuable shares related to convertible loans and 29,580,000 potential issuable shares related to outstanding
not expired options granted to employees. For the year ended December 31, 2016, the weighted
average number of shares was 303,757,622. For the same period, the total potential number of shares issuable of 586,584,087 includes
557,484,087 potential issuable shares related to convertible loans and 29,100,000 potential issuable shares related to outstanding
not expired options granted to employees.</t>
  </si>
  <si>
    <t>PREFERRED STOCK</t>
  </si>
  <si>
    <t>The Company has authorized 5,000,000 shares
of preferred stock. No shares are issued or outstanding at December 31, 2016 or 2015. The preferred stock is issuable in several
series with varying dividend, conversion and voting rights. The specific series and rights will be determined upon any issuance
of preferred stock.</t>
  </si>
  <si>
    <t>STOCK-BASED COMPENSATION</t>
  </si>
  <si>
    <t>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ervices are rendered.</t>
  </si>
  <si>
    <t>ESTIMATES</t>
  </si>
  <si>
    <t xml:space="preserve">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MEASUREMENTS</t>
  </si>
  <si>
    <t xml:space="preserve">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
  </si>
  <si>
    <t>FAIR VALUES OF FINANCIAL INSTRUMENTS</t>
  </si>
  <si>
    <t xml:space="preserve">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 </t>
  </si>
  <si>
    <t>CONCENTRATIONS</t>
  </si>
  <si>
    <t xml:space="preserve">In 2016 and 2015, the Company derived 30% and
62% of revenue from its relationship with one collaborative partner respectively. Furthermore, that same collaborative partner
accounted for 0% and 68% of the receivables balance at December 31, 2016 and December 31, 2015, respectively. </t>
  </si>
  <si>
    <t>RECENTLY ISSUED ACCOUNTING STANDARDS</t>
  </si>
  <si>
    <t xml:space="preserve">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In August 2014, the Financial Accounting Standards
Board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December 31, 2017, with early adoption permitted. The Company is currently evaluating the impact
of its pending adoption of ASU 2014-15 on its consolidated financial stat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t>
  </si>
  <si>
    <t>2. Transactions with Affliliates (Tables)</t>
  </si>
  <si>
    <t>Related party</t>
  </si>
  <si>
    <t xml:space="preserve">Fixed
Conversion Rate
Lender 1st-Issue Principal Duration Interest Price EUR/USD
Price Date Amount (Note) Rate (US$ stated) Conversion
Eardley Holding A.G. (1) 06/23/2006 E 181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141 (5,6 ) 10% pa $ 0.034 N/A
Eardley Holding A.G. 08/04/2011 E 285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1 (6 ) 10% pa $ 0.034 1.3100
Eardley Holding A.G. 04/19/2012 E 81 (6 ) 10% pa $ 0.034 1.3100
Round Enterprises Ltd. 05/04/2012 E 480 (6 ) 10% pa $ 0.034 1.3152
Eardley Holding A.G. 05/04/2012 E 120 (6 ) 10% pa $ 0.034 1.3152
Round Enterprises Ltd. 09/03/2012 E 200 (6 ) 10% pa $ 0.034 1.2576
Eardley Holding A.G. 09/03/2012 E 50 (6 ) 10% pa $ 0.034 1.2576
Round Enterprises Ltd. 11/0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Total Short Term Principal Amounts E 27,884
Accrued Interest E 17,950
TOTAL LOANS AND NOTES E 45,834 </t>
  </si>
  <si>
    <t>3. Income Taxes (Tables)</t>
  </si>
  <si>
    <t>Reconciliation of income taxes</t>
  </si>
  <si>
    <t xml:space="preserve">2016 2015
U.S. Federal statutory rates on net loss before income taxes E (2,032 ) E (1,004 )
Effect of foreign statutory rate differences 61 (52 )
Effect of exchange rate changes (1,018 ) (4,234 )
Expiration/disallowance of net operating loss carry forwards -- 184
Permanent differences 76 (5 )
Change in valuation allowance 2,902 5,156
Income tax provision (benefit) E (11 ) E 45 </t>
  </si>
  <si>
    <t>Schedule of Deferred Tax Assets</t>
  </si>
  <si>
    <t xml:space="preserve">2016 2015
Licenses capitalized for United States tax purposes E 799 E 904
IPR&amp;D basis difference -- (770 )
Stock options 255 181
Foreign tax credit carry over 243 243
Net operating loss carry forwards
United States 25,841 23,857
Switzerland 896 900
The Netherlands 183 --
Luxembourg -- --
28,217 25,315
Less valuation allowance for deferred tax asset (28,217 ) (25,315 )
Net deferred tax asset E -- E -- </t>
  </si>
  <si>
    <t>Summary of Operating Loss Carryforwards</t>
  </si>
  <si>
    <t xml:space="preserve">United States Switzerland
2017 -- 1,449
2018 747 537
2019 364 499
2020 537 19
2021-2035 74,357 --
Perpetual -- --
E 76,005 E 2,504 </t>
  </si>
  <si>
    <t>4. Stock Options (Tables)</t>
  </si>
  <si>
    <t>Stock Options Tables</t>
  </si>
  <si>
    <t>Stock option activity</t>
  </si>
  <si>
    <t xml:space="preserve">Number of Shares
Exercise Price Range
Weighted Average Exercise Price
Weighted Average Remaining Contractual Term (Years)
Aggregate Intrinsic Value
Outstanding, December 31, 2014 20,850,000 $ 0.02 to 3.50 $ 0.040
Granted 8,850,000 0.023 0.023
Exercised -- -- --
Expired/forfeited (120,000 ) 0.023 0.023
Outstanding, December 31, 2015 29,580,000 $ 0.02 to $0.19 $ 0.0362
Granted -- -- --
Exercised -- -- --
Expired/forfeited (480,000 ) 0.023 0.023
Outstanding, December 31, 2016 29,100,000 $ 0.02 to $0.19 $ 0.0364 6.80 $ 8,725
Exercisable, December 31, 2016 19,970,000 $ 0.02 to $0.19 $ 0.0432 6.44 $ 6,575 </t>
  </si>
  <si>
    <t>Outstanding and exercisable options by price range</t>
  </si>
  <si>
    <t xml:space="preserve">Outstanding options Exercisable Options
Weighted Weighted Weighted
Average Average Average
Range of Exercise Number Remaining Exercise Number Exercise
Prices per Share Outstanding Life (Years) Price Exercisable Price
$0.14 2,350,000 3.0 $ 0.140 2,350,000 $ 0.140
$0.19 1,000,000 3.5 $ 0.190 1,000,000 $ 0.190
$0.02 17,450,000 6.8 $ 0.020 13,150,000 $ 0.020
$0.023 8,300,000 8.3 $ 0.023 3,470,000 $ 0.023
$0.02 - $ 0.19 29,100,000 $ 0.0364 19,970,000 $ 0.0432 </t>
  </si>
  <si>
    <t>Share based compensation assumptions</t>
  </si>
  <si>
    <t xml:space="preserve">Estimated volatility 170.47 %
Risk free interest rate 1.32 %
Expected dividend rate —
Expected life 6 years </t>
  </si>
  <si>
    <t>1. The Company and Summary of Significant Accounting Policies (Details) - shares</t>
  </si>
  <si>
    <t>Dec. 31, 2015</t>
  </si>
  <si>
    <t>Weighted average number of shares (in shares)</t>
  </si>
  <si>
    <t>Total potential number of shares issuable (in shares)</t>
  </si>
  <si>
    <t>Convertible Loans [Member]</t>
  </si>
  <si>
    <t>Stock Options [Member]</t>
  </si>
  <si>
    <t>2. Transactions with Affliliates (Details) - 12 months ended Dec. 31, 2016</t>
  </si>
  <si>
    <t>€ / shares</t>
  </si>
  <si>
    <t>Total Short Term Principal Amounts | SFr</t>
  </si>
  <si>
    <t>Accrued Interest | SFr</t>
  </si>
  <si>
    <t>Total Loans and Notes | SFr</t>
  </si>
  <si>
    <t>Issuance Date</t>
  </si>
  <si>
    <t>Jun. 23,
		2006</t>
  </si>
  <si>
    <t>Principal Amount | SFr</t>
  </si>
  <si>
    <t>Interest Rate</t>
  </si>
  <si>
    <t>10.00%</t>
  </si>
  <si>
    <t>Conversion Price</t>
  </si>
  <si>
    <t>Oct. 1,
		2007</t>
  </si>
  <si>
    <t>Fixed Rate Conversion</t>
  </si>
  <si>
    <t>Dec. 10,
		2007</t>
  </si>
  <si>
    <t>Jan. 22,
		2008</t>
  </si>
  <si>
    <t>Apr. 25,
		2008</t>
  </si>
  <si>
    <t>Jun. 30,
		2008</t>
  </si>
  <si>
    <t>Nov. 17,
		2008</t>
  </si>
  <si>
    <t>Feb. 6,
		2009</t>
  </si>
  <si>
    <t>Jun. 15,
		2009</t>
  </si>
  <si>
    <t>Aug. 3,
		2009</t>
  </si>
  <si>
    <t>Oct. 13,
		2009</t>
  </si>
  <si>
    <t>5.00%</t>
  </si>
  <si>
    <t>Dec. 18,
		2009</t>
  </si>
  <si>
    <t>Aug. 4,
		2011</t>
  </si>
  <si>
    <t>Nov. 8,
		2011</t>
  </si>
  <si>
    <t>Feb. 10,
		2012</t>
  </si>
  <si>
    <t>Feb. 14,
		2012</t>
  </si>
  <si>
    <t>Apr. 19,
		2012</t>
  </si>
  <si>
    <t>May 4,
		2012</t>
  </si>
  <si>
    <t>Sep. 3,
		2012</t>
  </si>
  <si>
    <t>Nov. 4,
		2012</t>
  </si>
  <si>
    <t>Dec. 6,
		2012</t>
  </si>
  <si>
    <t>Jan. 16,
		2013</t>
  </si>
  <si>
    <t>Mar. 25,
		2013</t>
  </si>
  <si>
    <t>Apr. 14,
		2013</t>
  </si>
  <si>
    <t>May 15,
		2013</t>
  </si>
  <si>
    <t>Jun. 24,
		2013</t>
  </si>
  <si>
    <t>Aug. 5,
		2013</t>
  </si>
  <si>
    <t>3. Income Taxes (Details) - CHF (SFr) SFr in Thousands</t>
  </si>
  <si>
    <t>U.S. Federal statutory rates on net loss before income taxes</t>
  </si>
  <si>
    <t>Effect of foreign statutory rate differences</t>
  </si>
  <si>
    <t>Effect of exchange rate changes</t>
  </si>
  <si>
    <t>Expiration/disallowance of net operating loss carry forwards</t>
  </si>
  <si>
    <t>Permanent differences</t>
  </si>
  <si>
    <t>Change in valuation allowance</t>
  </si>
  <si>
    <t>Income tax provision</t>
  </si>
  <si>
    <t>3. Income Taxes (Details 1) - CHF (SFr) SFr in Thousands</t>
  </si>
  <si>
    <t>Licenses capitalized for United States tax purposes</t>
  </si>
  <si>
    <t>IPR&amp;D basis difference</t>
  </si>
  <si>
    <t>Stock options</t>
  </si>
  <si>
    <t>Foreign tax credit carry over</t>
  </si>
  <si>
    <t>Deferred tax asset, gross</t>
  </si>
  <si>
    <t>Less valuation allowance for deferred tax asset</t>
  </si>
  <si>
    <t>Net deferred tax asset</t>
  </si>
  <si>
    <t>United States</t>
  </si>
  <si>
    <t>Net operating loss carry forwards</t>
  </si>
  <si>
    <t>Switzerland</t>
  </si>
  <si>
    <t>The Netherlands</t>
  </si>
  <si>
    <t>Luxembourg</t>
  </si>
  <si>
    <t>4. Stock Options (Details) - EUR (€) € / shares in Units, € in Thousands</t>
  </si>
  <si>
    <t>Minimum</t>
  </si>
  <si>
    <t>Weighted Average Exercise Price Outstanding, Beginning</t>
  </si>
  <si>
    <t>Weighted Average Exercise Price Outstanding, Ending</t>
  </si>
  <si>
    <t>Weighted Average Exercise Price Exercisable</t>
  </si>
  <si>
    <t>Maximum</t>
  </si>
  <si>
    <t>Number of Options Outstanding, Beginning</t>
  </si>
  <si>
    <t>Number of Options Granted</t>
  </si>
  <si>
    <t>Number of Options Exercised</t>
  </si>
  <si>
    <t>Number of Options Expired/Forfeited</t>
  </si>
  <si>
    <t>Number of Options Outstanding, Ending</t>
  </si>
  <si>
    <t>Number of Options Exercisable</t>
  </si>
  <si>
    <t>Weighted Average Exercise Price Granted</t>
  </si>
  <si>
    <t>Weighted Average Exercise Price Exercised</t>
  </si>
  <si>
    <t>Weighted Average Exercise Price Expired/Forfeited</t>
  </si>
  <si>
    <t>Weighted Average Remaining Contractual Life Outstanding</t>
  </si>
  <si>
    <t>6 years 9 months 18 days</t>
  </si>
  <si>
    <t>Weighted Average Remaining Contractual Life Exercisable</t>
  </si>
  <si>
    <t>6 years 5 months 8 days</t>
  </si>
  <si>
    <t>Aggregate Intrinsic Value Outstanding, Ending</t>
  </si>
  <si>
    <t>Aggregate Intrinsic Value Exercisable</t>
  </si>
  <si>
    <t>4. Stock Options (Details 1)</t>
  </si>
  <si>
    <t>Dec. 31, 2016€ / sharesshares</t>
  </si>
  <si>
    <t>Number of Options Outstanding, Ending | shares</t>
  </si>
  <si>
    <t>3 years</t>
  </si>
  <si>
    <t>Weighted Average Exercise Price Outstanding, Ending | € / shares</t>
  </si>
  <si>
    <t>Number of Options Exercisable | shares</t>
  </si>
  <si>
    <t>Weighted Average Exercise Price Exercisable | € / shares</t>
  </si>
  <si>
    <t>3 years 6 months</t>
  </si>
  <si>
    <t>8 years 3 months 18 days</t>
  </si>
  <si>
    <t>0.02-0.19</t>
  </si>
  <si>
    <t>4. Stock Options (Details 2)</t>
  </si>
  <si>
    <t>Stock Options Details 2</t>
  </si>
  <si>
    <t>Estimated volatility</t>
  </si>
  <si>
    <t>174.70%</t>
  </si>
  <si>
    <t>Risk-free interest rate</t>
  </si>
  <si>
    <t>1.32%</t>
  </si>
  <si>
    <t>Expected dividend rate</t>
  </si>
  <si>
    <t>0.00%</t>
  </si>
  <si>
    <t>Expected life</t>
  </si>
  <si>
    <t>6 years</t>
  </si>
  <si>
    <t>5. Commitments and Contingencies (Details Narrative) - CHF (SFr) SFr in Thousands</t>
  </si>
  <si>
    <t>Commitments And Contingencies Details Narrative</t>
  </si>
  <si>
    <t>Rent expense</t>
  </si>
</sst>
</file>

<file path=xl/styles.xml><?xml version="1.0" encoding="utf-8"?>
<styleSheet xmlns="http://schemas.openxmlformats.org/spreadsheetml/2006/main">
  <numFmts count="10">
    <numFmt formatCode="_(&quot;SFr &quot;#,##0_);_(&quot;SFr &quot;(#,##0)" numFmtId="164"/>
    <numFmt formatCode="_(&quot;€ &quot;#,##0.00_);_(&quot;€ &quot;(#,##0.00)" numFmtId="165"/>
    <numFmt formatCode="_(&quot;€ &quot;#,##0_);_(&quot;€ &quot;(#,##0)" numFmtId="166"/>
    <numFmt formatCode="_(&quot;Note &quot;#,##0_);_(&quot;Note &quot;(#,##0)" numFmtId="167"/>
    <numFmt formatCode="_(&quot;€ &quot;#,##0.0_);_(&quot;€ &quot;(#,##0.0)" numFmtId="168"/>
    <numFmt formatCode="#,##0.0_);(#,##0.0)" numFmtId="169"/>
    <numFmt formatCode="#,##0.000_);(#,##0.000)" numFmtId="170"/>
    <numFmt formatCode="#,##0.0000_);(#,##0.0000)" numFmtId="171"/>
    <numFmt formatCode="_(&quot;€ &quot;#,##0.0000_);_(&quot;€ &quot;(#,##0.00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776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3785489</v>
      </c>
    </row>
    <row r="12" spans="1:3">
      <c r="A12" s="4" t="s">
        <v>18</v>
      </c>
      <c r="C12" s="5" t="n">
        <v>303757622</v>
      </c>
    </row>
    <row r="13" spans="1:3">
      <c r="A13" s="4" t="s">
        <v>19</v>
      </c>
      <c r="B13" s="5" t="n">
        <v>2016</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row r="18" spans="1:2">
      <c r="A18" s="4" t="s">
        <v>173</v>
      </c>
      <c r="B18" s="4" t="s">
        <v>174</v>
      </c>
    </row>
    <row r="19" spans="1:2">
      <c r="A19" s="4" t="s">
        <v>175</v>
      </c>
      <c r="B19" s="4" t="s">
        <v>176</v>
      </c>
    </row>
    <row r="20" spans="1:2">
      <c r="A20" s="4" t="s">
        <v>177</v>
      </c>
      <c r="B20" s="4" t="s">
        <v>178</v>
      </c>
    </row>
    <row r="21" spans="1:2">
      <c r="A21" s="4" t="s">
        <v>179</v>
      </c>
      <c r="B21" s="4" t="s">
        <v>180</v>
      </c>
    </row>
    <row r="22" spans="1:2">
      <c r="A22" s="4" t="s">
        <v>181</v>
      </c>
      <c r="B22" s="4" t="s">
        <v>182</v>
      </c>
    </row>
    <row r="23" spans="1:2">
      <c r="A23" s="4" t="s">
        <v>183</v>
      </c>
      <c r="B23" s="4" t="s">
        <v>184</v>
      </c>
    </row>
    <row r="24" spans="1:2">
      <c r="A24" s="4" t="s">
        <v>185</v>
      </c>
      <c r="B2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30</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3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206</v>
      </c>
    </row>
    <row r="3" spans="1:3">
      <c r="A3" s="3" t="s">
        <v>171</v>
      </c>
    </row>
    <row r="4" spans="1:3">
      <c r="A4" s="4" t="s">
        <v>207</v>
      </c>
      <c r="B4" s="5" t="n">
        <v>303757622</v>
      </c>
      <c r="C4" s="5" t="n">
        <v>303757622</v>
      </c>
    </row>
    <row r="5" spans="1:3">
      <c r="A5" s="4" t="s">
        <v>208</v>
      </c>
      <c r="B5" s="5" t="n">
        <v>586584087</v>
      </c>
      <c r="C5" s="5" t="n">
        <v>550464410</v>
      </c>
    </row>
    <row r="6" spans="1:3">
      <c r="A6" s="4" t="s">
        <v>209</v>
      </c>
    </row>
    <row r="7" spans="1:3">
      <c r="A7" s="3" t="s">
        <v>171</v>
      </c>
    </row>
    <row r="8" spans="1:3">
      <c r="A8" s="4" t="s">
        <v>208</v>
      </c>
      <c r="B8" s="5" t="n">
        <v>557484087</v>
      </c>
      <c r="C8" s="5" t="n">
        <v>520884410</v>
      </c>
    </row>
    <row r="9" spans="1:3">
      <c r="A9" s="4" t="s">
        <v>210</v>
      </c>
    </row>
    <row r="10" spans="1:3">
      <c r="A10" s="3" t="s">
        <v>171</v>
      </c>
    </row>
    <row r="11" spans="1:3">
      <c r="A11" s="4" t="s">
        <v>208</v>
      </c>
      <c r="B11" s="5" t="n">
        <v>29100000</v>
      </c>
      <c r="C11" s="5" t="n">
        <v>2958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75"/>
    <col customWidth="1" max="2" min="2" width="16"/>
    <col customWidth="1" max="3" min="3" width="11"/>
    <col customWidth="1" max="4" min="4" width="12"/>
  </cols>
  <sheetData>
    <row r="1" spans="1:4">
      <c r="A1" s="1" t="s">
        <v>211</v>
      </c>
      <c r="B1" s="2" t="s">
        <v>96</v>
      </c>
      <c r="C1" s="2" t="s">
        <v>212</v>
      </c>
      <c r="D1" s="2" t="s">
        <v>96</v>
      </c>
    </row>
    <row r="2" spans="1:4">
      <c r="A2" s="4" t="s">
        <v>213</v>
      </c>
      <c r="D2" s="6" t="n">
        <v>27884</v>
      </c>
    </row>
    <row r="3" spans="1:4">
      <c r="A3" s="4" t="s">
        <v>214</v>
      </c>
      <c r="B3" s="6" t="n">
        <v>179550</v>
      </c>
    </row>
    <row r="4" spans="1:4">
      <c r="A4" s="4" t="s">
        <v>215</v>
      </c>
      <c r="D4" s="5" t="n">
        <v>45834</v>
      </c>
    </row>
    <row r="5" spans="1:4">
      <c r="A5" s="9" t="n">
        <v>1</v>
      </c>
    </row>
    <row r="6" spans="1:4">
      <c r="A6" s="4" t="s">
        <v>216</v>
      </c>
      <c r="B6" s="4" t="s">
        <v>217</v>
      </c>
    </row>
    <row r="7" spans="1:4">
      <c r="A7" s="4" t="s">
        <v>218</v>
      </c>
      <c r="D7" s="6" t="n">
        <v>181</v>
      </c>
    </row>
    <row r="8" spans="1:4">
      <c r="A8" s="4" t="s">
        <v>219</v>
      </c>
      <c r="D8" s="4" t="s">
        <v>220</v>
      </c>
    </row>
    <row r="9" spans="1:4">
      <c r="A9" s="4" t="s">
        <v>221</v>
      </c>
      <c r="C9" s="10" t="n">
        <v>0.1</v>
      </c>
    </row>
    <row r="10" spans="1:4">
      <c r="A10" s="9" t="n">
        <v>2</v>
      </c>
    </row>
    <row r="11" spans="1:4">
      <c r="A11" s="4" t="s">
        <v>216</v>
      </c>
      <c r="B11" s="4" t="s">
        <v>222</v>
      </c>
    </row>
    <row r="12" spans="1:4">
      <c r="A12" s="4" t="s">
        <v>218</v>
      </c>
      <c r="D12" s="6" t="n">
        <v>500</v>
      </c>
    </row>
    <row r="13" spans="1:4">
      <c r="A13" s="4" t="s">
        <v>219</v>
      </c>
      <c r="D13" s="4" t="s">
        <v>220</v>
      </c>
    </row>
    <row r="14" spans="1:4">
      <c r="A14" s="4" t="s">
        <v>221</v>
      </c>
      <c r="C14" s="11" t="n">
        <v>0.5</v>
      </c>
    </row>
    <row r="15" spans="1:4">
      <c r="A15" s="4" t="s">
        <v>223</v>
      </c>
      <c r="C15" s="12" t="n">
        <v>1.409</v>
      </c>
    </row>
    <row r="16" spans="1:4">
      <c r="A16" s="9" t="n">
        <v>3</v>
      </c>
    </row>
    <row r="17" spans="1:4">
      <c r="A17" s="4" t="s">
        <v>216</v>
      </c>
      <c r="B17" s="4" t="s">
        <v>224</v>
      </c>
    </row>
    <row r="18" spans="1:4">
      <c r="A18" s="4" t="s">
        <v>218</v>
      </c>
      <c r="D18" s="6" t="n">
        <v>1500</v>
      </c>
    </row>
    <row r="19" spans="1:4">
      <c r="A19" s="4" t="s">
        <v>219</v>
      </c>
      <c r="D19" s="4" t="s">
        <v>220</v>
      </c>
    </row>
    <row r="20" spans="1:4">
      <c r="A20" s="4" t="s">
        <v>221</v>
      </c>
      <c r="C20" s="11" t="n">
        <v>0.5</v>
      </c>
    </row>
    <row r="21" spans="1:4">
      <c r="A21" s="4" t="s">
        <v>223</v>
      </c>
      <c r="C21" s="13" t="n">
        <v>1.4429</v>
      </c>
    </row>
    <row r="22" spans="1:4">
      <c r="A22" s="9" t="n">
        <v>4</v>
      </c>
    </row>
    <row r="23" spans="1:4">
      <c r="A23" s="4" t="s">
        <v>216</v>
      </c>
      <c r="B23" s="4" t="s">
        <v>225</v>
      </c>
    </row>
    <row r="24" spans="1:4">
      <c r="A24" s="4" t="s">
        <v>218</v>
      </c>
      <c r="D24" s="6" t="n">
        <v>1500</v>
      </c>
    </row>
    <row r="25" spans="1:4">
      <c r="A25" s="4" t="s">
        <v>219</v>
      </c>
      <c r="D25" s="4" t="s">
        <v>220</v>
      </c>
    </row>
    <row r="26" spans="1:4">
      <c r="A26" s="4" t="s">
        <v>221</v>
      </c>
      <c r="C26" s="11" t="n">
        <v>0.5</v>
      </c>
    </row>
    <row r="27" spans="1:4">
      <c r="A27" s="4" t="s">
        <v>223</v>
      </c>
      <c r="C27" s="13" t="n">
        <v>1.4629</v>
      </c>
    </row>
    <row r="28" spans="1:4">
      <c r="A28" s="9" t="n">
        <v>5</v>
      </c>
    </row>
    <row r="29" spans="1:4">
      <c r="A29" s="4" t="s">
        <v>216</v>
      </c>
      <c r="B29" s="4" t="s">
        <v>226</v>
      </c>
    </row>
    <row r="30" spans="1:4">
      <c r="A30" s="4" t="s">
        <v>218</v>
      </c>
      <c r="D30" s="6" t="n">
        <v>2000</v>
      </c>
    </row>
    <row r="31" spans="1:4">
      <c r="A31" s="4" t="s">
        <v>219</v>
      </c>
      <c r="D31" s="4" t="s">
        <v>220</v>
      </c>
    </row>
    <row r="32" spans="1:4">
      <c r="A32" s="4" t="s">
        <v>221</v>
      </c>
      <c r="C32" s="11" t="n">
        <v>0.5</v>
      </c>
    </row>
    <row r="33" spans="1:4">
      <c r="A33" s="4" t="s">
        <v>223</v>
      </c>
      <c r="C33" s="13" t="n">
        <v>1.5889</v>
      </c>
    </row>
    <row r="34" spans="1:4">
      <c r="A34" s="9" t="n">
        <v>6</v>
      </c>
    </row>
    <row r="35" spans="1:4">
      <c r="A35" s="4" t="s">
        <v>216</v>
      </c>
      <c r="B35" s="4" t="s">
        <v>227</v>
      </c>
    </row>
    <row r="36" spans="1:4">
      <c r="A36" s="4" t="s">
        <v>218</v>
      </c>
      <c r="D36" s="6" t="n">
        <v>1500</v>
      </c>
    </row>
    <row r="37" spans="1:4">
      <c r="A37" s="4" t="s">
        <v>219</v>
      </c>
      <c r="D37" s="4" t="s">
        <v>220</v>
      </c>
    </row>
    <row r="38" spans="1:4">
      <c r="A38" s="4" t="s">
        <v>221</v>
      </c>
      <c r="C38" s="11" t="n">
        <v>0.5</v>
      </c>
    </row>
    <row r="39" spans="1:4">
      <c r="A39" s="4" t="s">
        <v>223</v>
      </c>
      <c r="C39" s="12" t="n">
        <v>1.538</v>
      </c>
    </row>
    <row r="40" spans="1:4">
      <c r="A40" s="9" t="n">
        <v>7</v>
      </c>
    </row>
    <row r="41" spans="1:4">
      <c r="A41" s="4" t="s">
        <v>216</v>
      </c>
      <c r="B41" s="4" t="s">
        <v>228</v>
      </c>
    </row>
    <row r="42" spans="1:4">
      <c r="A42" s="4" t="s">
        <v>218</v>
      </c>
      <c r="D42" s="6" t="n">
        <v>1200</v>
      </c>
    </row>
    <row r="43" spans="1:4">
      <c r="A43" s="4" t="s">
        <v>219</v>
      </c>
      <c r="D43" s="4" t="s">
        <v>220</v>
      </c>
    </row>
    <row r="44" spans="1:4">
      <c r="A44" s="4" t="s">
        <v>221</v>
      </c>
      <c r="C44" s="11" t="n">
        <v>0.5</v>
      </c>
    </row>
    <row r="45" spans="1:4">
      <c r="A45" s="4" t="s">
        <v>223</v>
      </c>
      <c r="C45" s="12" t="n">
        <v>1.265</v>
      </c>
    </row>
    <row r="46" spans="1:4">
      <c r="A46" s="9" t="n">
        <v>8</v>
      </c>
    </row>
    <row r="47" spans="1:4">
      <c r="A47" s="4" t="s">
        <v>216</v>
      </c>
      <c r="B47" s="4" t="s">
        <v>229</v>
      </c>
    </row>
    <row r="48" spans="1:4">
      <c r="A48" s="4" t="s">
        <v>218</v>
      </c>
      <c r="D48" s="6" t="n">
        <v>1500</v>
      </c>
    </row>
    <row r="49" spans="1:4">
      <c r="A49" s="4" t="s">
        <v>219</v>
      </c>
      <c r="D49" s="4" t="s">
        <v>220</v>
      </c>
    </row>
    <row r="50" spans="1:4">
      <c r="A50" s="4" t="s">
        <v>221</v>
      </c>
      <c r="C50" s="11" t="n">
        <v>0.5</v>
      </c>
    </row>
    <row r="51" spans="1:4">
      <c r="A51" s="4" t="s">
        <v>223</v>
      </c>
      <c r="C51" s="12" t="n">
        <v>1.294</v>
      </c>
    </row>
    <row r="52" spans="1:4">
      <c r="A52" s="9" t="n">
        <v>9</v>
      </c>
    </row>
    <row r="53" spans="1:4">
      <c r="A53" s="4" t="s">
        <v>216</v>
      </c>
      <c r="B53" s="4" t="s">
        <v>230</v>
      </c>
    </row>
    <row r="54" spans="1:4">
      <c r="A54" s="4" t="s">
        <v>218</v>
      </c>
      <c r="D54" s="6" t="n">
        <v>5500</v>
      </c>
    </row>
    <row r="55" spans="1:4">
      <c r="A55" s="4" t="s">
        <v>219</v>
      </c>
      <c r="D55" s="4" t="s">
        <v>220</v>
      </c>
    </row>
    <row r="56" spans="1:4">
      <c r="A56" s="4" t="s">
        <v>221</v>
      </c>
      <c r="C56" s="11" t="n">
        <v>0.8</v>
      </c>
    </row>
    <row r="57" spans="1:4">
      <c r="A57" s="4" t="s">
        <v>223</v>
      </c>
      <c r="C57" s="13" t="n">
        <v>1.4045</v>
      </c>
    </row>
    <row r="58" spans="1:4">
      <c r="A58" s="9" t="n">
        <v>10</v>
      </c>
    </row>
    <row r="59" spans="1:4">
      <c r="A59" s="4" t="s">
        <v>216</v>
      </c>
      <c r="B59" s="4" t="s">
        <v>230</v>
      </c>
    </row>
    <row r="60" spans="1:4">
      <c r="A60" s="4" t="s">
        <v>218</v>
      </c>
      <c r="D60" s="6" t="n">
        <v>100</v>
      </c>
    </row>
    <row r="61" spans="1:4">
      <c r="A61" s="4" t="s">
        <v>219</v>
      </c>
      <c r="D61" s="4" t="s">
        <v>220</v>
      </c>
    </row>
    <row r="62" spans="1:4">
      <c r="A62" s="4" t="s">
        <v>221</v>
      </c>
      <c r="C62" s="11" t="n">
        <v>0.8</v>
      </c>
    </row>
    <row r="63" spans="1:4">
      <c r="A63" s="4" t="s">
        <v>223</v>
      </c>
      <c r="C63" s="14" t="n">
        <v>1.43</v>
      </c>
    </row>
    <row r="64" spans="1:4">
      <c r="A64" s="9" t="n">
        <v>11</v>
      </c>
    </row>
    <row r="65" spans="1:4">
      <c r="A65" s="4" t="s">
        <v>216</v>
      </c>
      <c r="B65" s="4" t="s">
        <v>231</v>
      </c>
    </row>
    <row r="66" spans="1:4">
      <c r="A66" s="4" t="s">
        <v>218</v>
      </c>
      <c r="D66" s="6" t="n">
        <v>200</v>
      </c>
    </row>
    <row r="67" spans="1:4">
      <c r="A67" s="4" t="s">
        <v>219</v>
      </c>
      <c r="D67" s="4" t="s">
        <v>220</v>
      </c>
    </row>
    <row r="68" spans="1:4">
      <c r="A68" s="4" t="s">
        <v>221</v>
      </c>
      <c r="C68" s="11" t="n">
        <v>0.8</v>
      </c>
    </row>
    <row r="69" spans="1:4">
      <c r="A69" s="4" t="s">
        <v>223</v>
      </c>
      <c r="C69" s="14" t="n">
        <v>1.44</v>
      </c>
    </row>
    <row r="70" spans="1:4">
      <c r="A70" s="9" t="n">
        <v>12</v>
      </c>
    </row>
    <row r="71" spans="1:4">
      <c r="A71" s="4" t="s">
        <v>216</v>
      </c>
      <c r="B71" s="4" t="s">
        <v>232</v>
      </c>
    </row>
    <row r="72" spans="1:4">
      <c r="A72" s="4" t="s">
        <v>218</v>
      </c>
      <c r="D72" s="6" t="n">
        <v>2000</v>
      </c>
    </row>
    <row r="73" spans="1:4">
      <c r="A73" s="4" t="s">
        <v>219</v>
      </c>
      <c r="D73" s="4" t="s">
        <v>233</v>
      </c>
    </row>
    <row r="74" spans="1:4">
      <c r="A74" s="4" t="s">
        <v>221</v>
      </c>
      <c r="C74" s="14" t="n">
        <v>0.25</v>
      </c>
    </row>
    <row r="75" spans="1:4">
      <c r="A75" s="4" t="s">
        <v>223</v>
      </c>
      <c r="C75" s="13" t="n">
        <v>1.4854</v>
      </c>
    </row>
    <row r="76" spans="1:4">
      <c r="A76" s="9" t="n">
        <v>13</v>
      </c>
    </row>
    <row r="77" spans="1:4">
      <c r="A77" s="4" t="s">
        <v>216</v>
      </c>
      <c r="B77" s="4" t="s">
        <v>234</v>
      </c>
    </row>
    <row r="78" spans="1:4">
      <c r="A78" s="4" t="s">
        <v>218</v>
      </c>
      <c r="D78" s="6" t="n">
        <v>2200</v>
      </c>
    </row>
    <row r="79" spans="1:4">
      <c r="A79" s="4" t="s">
        <v>219</v>
      </c>
      <c r="D79" s="4" t="s">
        <v>233</v>
      </c>
    </row>
    <row r="80" spans="1:4">
      <c r="A80" s="4" t="s">
        <v>221</v>
      </c>
      <c r="C80" s="14" t="n">
        <v>0.25</v>
      </c>
    </row>
    <row r="81" spans="1:4">
      <c r="A81" s="4" t="s">
        <v>223</v>
      </c>
      <c r="C81" s="13" t="n">
        <v>1.4338</v>
      </c>
    </row>
    <row r="82" spans="1:4">
      <c r="A82" s="9" t="n">
        <v>14</v>
      </c>
    </row>
    <row r="83" spans="1:4">
      <c r="A83" s="4" t="s">
        <v>216</v>
      </c>
      <c r="B83" s="4" t="s">
        <v>235</v>
      </c>
    </row>
    <row r="84" spans="1:4">
      <c r="A84" s="4" t="s">
        <v>218</v>
      </c>
      <c r="D84" s="6" t="n">
        <v>1141</v>
      </c>
    </row>
    <row r="85" spans="1:4">
      <c r="A85" s="4" t="s">
        <v>219</v>
      </c>
      <c r="D85" s="4" t="s">
        <v>220</v>
      </c>
    </row>
    <row r="86" spans="1:4">
      <c r="A86" s="4" t="s">
        <v>221</v>
      </c>
      <c r="C86" s="12" t="n">
        <v>0.034</v>
      </c>
    </row>
    <row r="87" spans="1:4">
      <c r="A87" s="9" t="n">
        <v>15</v>
      </c>
    </row>
    <row r="88" spans="1:4">
      <c r="A88" s="4" t="s">
        <v>216</v>
      </c>
      <c r="B88" s="4" t="s">
        <v>235</v>
      </c>
    </row>
    <row r="89" spans="1:4">
      <c r="A89" s="4" t="s">
        <v>218</v>
      </c>
      <c r="D89" s="6" t="n">
        <v>285</v>
      </c>
    </row>
    <row r="90" spans="1:4">
      <c r="A90" s="4" t="s">
        <v>219</v>
      </c>
      <c r="D90" s="4" t="s">
        <v>220</v>
      </c>
    </row>
    <row r="91" spans="1:4">
      <c r="A91" s="4" t="s">
        <v>221</v>
      </c>
      <c r="C91" s="12" t="n">
        <v>0.034</v>
      </c>
    </row>
    <row r="92" spans="1:4">
      <c r="A92" s="9" t="n">
        <v>16</v>
      </c>
    </row>
    <row r="93" spans="1:4">
      <c r="A93" s="4" t="s">
        <v>216</v>
      </c>
      <c r="B93" s="4" t="s">
        <v>236</v>
      </c>
    </row>
    <row r="94" spans="1:4">
      <c r="A94" s="4" t="s">
        <v>218</v>
      </c>
      <c r="D94" s="6" t="n">
        <v>400</v>
      </c>
    </row>
    <row r="95" spans="1:4">
      <c r="A95" s="4" t="s">
        <v>219</v>
      </c>
      <c r="D95" s="4" t="s">
        <v>220</v>
      </c>
    </row>
    <row r="96" spans="1:4">
      <c r="A96" s="4" t="s">
        <v>221</v>
      </c>
      <c r="C96" s="12" t="n">
        <v>0.034</v>
      </c>
    </row>
    <row r="97" spans="1:4">
      <c r="A97" s="4" t="s">
        <v>223</v>
      </c>
      <c r="C97" s="13" t="n">
        <v>1.3787</v>
      </c>
    </row>
    <row r="98" spans="1:4">
      <c r="A98" s="9" t="n">
        <v>17</v>
      </c>
    </row>
    <row r="99" spans="1:4">
      <c r="A99" s="4" t="s">
        <v>216</v>
      </c>
      <c r="B99" s="4" t="s">
        <v>236</v>
      </c>
    </row>
    <row r="100" spans="1:4">
      <c r="A100" s="4" t="s">
        <v>218</v>
      </c>
      <c r="D100" s="6" t="n">
        <v>100</v>
      </c>
    </row>
    <row r="101" spans="1:4">
      <c r="A101" s="4" t="s">
        <v>219</v>
      </c>
      <c r="D101" s="4" t="s">
        <v>220</v>
      </c>
    </row>
    <row r="102" spans="1:4">
      <c r="A102" s="4" t="s">
        <v>221</v>
      </c>
      <c r="C102" s="12" t="n">
        <v>0.034</v>
      </c>
    </row>
    <row r="103" spans="1:4">
      <c r="A103" s="4" t="s">
        <v>223</v>
      </c>
      <c r="C103" s="13" t="n">
        <v>1.3787</v>
      </c>
    </row>
    <row r="104" spans="1:4">
      <c r="A104" s="9" t="n">
        <v>18</v>
      </c>
    </row>
    <row r="105" spans="1:4">
      <c r="A105" s="4" t="s">
        <v>216</v>
      </c>
      <c r="B105" s="4" t="s">
        <v>237</v>
      </c>
    </row>
    <row r="106" spans="1:4">
      <c r="A106" s="4" t="s">
        <v>218</v>
      </c>
      <c r="D106" s="6" t="n">
        <v>1000</v>
      </c>
    </row>
    <row r="107" spans="1:4">
      <c r="A107" s="4" t="s">
        <v>219</v>
      </c>
      <c r="D107" s="4" t="s">
        <v>220</v>
      </c>
    </row>
    <row r="108" spans="1:4">
      <c r="A108" s="4" t="s">
        <v>221</v>
      </c>
      <c r="C108" s="12" t="n">
        <v>0.034</v>
      </c>
    </row>
    <row r="109" spans="1:4">
      <c r="A109" s="4" t="s">
        <v>223</v>
      </c>
      <c r="C109" s="12" t="n">
        <v>1.326</v>
      </c>
    </row>
    <row r="110" spans="1:4">
      <c r="A110" s="9" t="n">
        <v>19</v>
      </c>
    </row>
    <row r="111" spans="1:4">
      <c r="A111" s="4" t="s">
        <v>216</v>
      </c>
      <c r="B111" s="4" t="s">
        <v>238</v>
      </c>
    </row>
    <row r="112" spans="1:4">
      <c r="A112" s="4" t="s">
        <v>218</v>
      </c>
      <c r="D112" s="6" t="n">
        <v>200</v>
      </c>
    </row>
    <row r="113" spans="1:4">
      <c r="A113" s="4" t="s">
        <v>219</v>
      </c>
      <c r="D113" s="4" t="s">
        <v>220</v>
      </c>
    </row>
    <row r="114" spans="1:4">
      <c r="A114" s="4" t="s">
        <v>221</v>
      </c>
      <c r="C114" s="12" t="n">
        <v>0.034</v>
      </c>
    </row>
    <row r="115" spans="1:4">
      <c r="A115" s="4" t="s">
        <v>223</v>
      </c>
      <c r="C115" s="12" t="n">
        <v>1.326</v>
      </c>
    </row>
    <row r="116" spans="1:4">
      <c r="A116" s="9" t="n">
        <v>20</v>
      </c>
    </row>
    <row r="117" spans="1:4">
      <c r="A117" s="4" t="s">
        <v>216</v>
      </c>
      <c r="B117" s="4" t="s">
        <v>239</v>
      </c>
    </row>
    <row r="118" spans="1:4">
      <c r="A118" s="4" t="s">
        <v>218</v>
      </c>
      <c r="D118" s="6" t="n">
        <v>321</v>
      </c>
    </row>
    <row r="119" spans="1:4">
      <c r="A119" s="4" t="s">
        <v>219</v>
      </c>
      <c r="D119" s="4" t="s">
        <v>220</v>
      </c>
    </row>
    <row r="120" spans="1:4">
      <c r="A120" s="4" t="s">
        <v>221</v>
      </c>
      <c r="C120" s="12" t="n">
        <v>0.034</v>
      </c>
    </row>
    <row r="121" spans="1:4">
      <c r="A121" s="4" t="s">
        <v>223</v>
      </c>
      <c r="C121" s="14" t="n">
        <v>1.31</v>
      </c>
    </row>
    <row r="122" spans="1:4">
      <c r="A122" s="9" t="n">
        <v>21</v>
      </c>
    </row>
    <row r="123" spans="1:4">
      <c r="A123" s="4" t="s">
        <v>216</v>
      </c>
      <c r="B123" s="4" t="s">
        <v>239</v>
      </c>
    </row>
    <row r="124" spans="1:4">
      <c r="A124" s="4" t="s">
        <v>218</v>
      </c>
      <c r="D124" s="6" t="n">
        <v>81</v>
      </c>
    </row>
    <row r="125" spans="1:4">
      <c r="A125" s="4" t="s">
        <v>219</v>
      </c>
      <c r="D125" s="4" t="s">
        <v>220</v>
      </c>
    </row>
    <row r="126" spans="1:4">
      <c r="A126" s="4" t="s">
        <v>221</v>
      </c>
      <c r="C126" s="12" t="n">
        <v>0.034</v>
      </c>
    </row>
    <row r="127" spans="1:4">
      <c r="A127" s="4" t="s">
        <v>223</v>
      </c>
      <c r="C127" s="14" t="n">
        <v>1.31</v>
      </c>
    </row>
    <row r="128" spans="1:4">
      <c r="A128" s="9" t="n">
        <v>22</v>
      </c>
    </row>
    <row r="129" spans="1:4">
      <c r="A129" s="4" t="s">
        <v>216</v>
      </c>
      <c r="B129" s="4" t="s">
        <v>240</v>
      </c>
    </row>
    <row r="130" spans="1:4">
      <c r="A130" s="4" t="s">
        <v>218</v>
      </c>
      <c r="D130" s="6" t="n">
        <v>480</v>
      </c>
    </row>
    <row r="131" spans="1:4">
      <c r="A131" s="4" t="s">
        <v>219</v>
      </c>
      <c r="D131" s="4" t="s">
        <v>220</v>
      </c>
    </row>
    <row r="132" spans="1:4">
      <c r="A132" s="4" t="s">
        <v>221</v>
      </c>
      <c r="C132" s="12" t="n">
        <v>0.034</v>
      </c>
    </row>
    <row r="133" spans="1:4">
      <c r="A133" s="4" t="s">
        <v>223</v>
      </c>
      <c r="C133" s="13" t="n">
        <v>1.3152</v>
      </c>
    </row>
    <row r="134" spans="1:4">
      <c r="A134" s="9" t="n">
        <v>23</v>
      </c>
    </row>
    <row r="135" spans="1:4">
      <c r="A135" s="4" t="s">
        <v>216</v>
      </c>
      <c r="B135" s="4" t="s">
        <v>240</v>
      </c>
    </row>
    <row r="136" spans="1:4">
      <c r="A136" s="4" t="s">
        <v>218</v>
      </c>
      <c r="D136" s="6" t="n">
        <v>120</v>
      </c>
    </row>
    <row r="137" spans="1:4">
      <c r="A137" s="4" t="s">
        <v>219</v>
      </c>
      <c r="D137" s="4" t="s">
        <v>220</v>
      </c>
    </row>
    <row r="138" spans="1:4">
      <c r="A138" s="4" t="s">
        <v>221</v>
      </c>
      <c r="C138" s="12" t="n">
        <v>0.034</v>
      </c>
    </row>
    <row r="139" spans="1:4">
      <c r="A139" s="4" t="s">
        <v>223</v>
      </c>
      <c r="C139" s="13" t="n">
        <v>1.3152</v>
      </c>
    </row>
    <row r="140" spans="1:4">
      <c r="A140" s="9" t="n">
        <v>24</v>
      </c>
    </row>
    <row r="141" spans="1:4">
      <c r="A141" s="4" t="s">
        <v>216</v>
      </c>
      <c r="B141" s="4" t="s">
        <v>241</v>
      </c>
    </row>
    <row r="142" spans="1:4">
      <c r="A142" s="4" t="s">
        <v>218</v>
      </c>
      <c r="D142" s="6" t="n">
        <v>200</v>
      </c>
    </row>
    <row r="143" spans="1:4">
      <c r="A143" s="4" t="s">
        <v>219</v>
      </c>
      <c r="D143" s="4" t="s">
        <v>220</v>
      </c>
    </row>
    <row r="144" spans="1:4">
      <c r="A144" s="4" t="s">
        <v>221</v>
      </c>
      <c r="C144" s="12" t="n">
        <v>0.034</v>
      </c>
    </row>
    <row r="145" spans="1:4">
      <c r="A145" s="4" t="s">
        <v>223</v>
      </c>
      <c r="C145" s="13" t="n">
        <v>1.2576</v>
      </c>
    </row>
    <row r="146" spans="1:4">
      <c r="A146" s="9" t="n">
        <v>25</v>
      </c>
    </row>
    <row r="147" spans="1:4">
      <c r="A147" s="4" t="s">
        <v>216</v>
      </c>
      <c r="B147" s="4" t="s">
        <v>241</v>
      </c>
    </row>
    <row r="148" spans="1:4">
      <c r="A148" s="4" t="s">
        <v>218</v>
      </c>
      <c r="D148" s="6" t="n">
        <v>50</v>
      </c>
    </row>
    <row r="149" spans="1:4">
      <c r="A149" s="4" t="s">
        <v>219</v>
      </c>
      <c r="D149" s="4" t="s">
        <v>220</v>
      </c>
    </row>
    <row r="150" spans="1:4">
      <c r="A150" s="4" t="s">
        <v>221</v>
      </c>
      <c r="C150" s="12" t="n">
        <v>0.034</v>
      </c>
    </row>
    <row r="151" spans="1:4">
      <c r="A151" s="4" t="s">
        <v>223</v>
      </c>
      <c r="C151" s="13" t="n">
        <v>1.2576</v>
      </c>
    </row>
    <row r="152" spans="1:4">
      <c r="A152" s="9" t="n">
        <v>26</v>
      </c>
    </row>
    <row r="153" spans="1:4">
      <c r="A153" s="4" t="s">
        <v>216</v>
      </c>
      <c r="B153" s="4" t="s">
        <v>242</v>
      </c>
    </row>
    <row r="154" spans="1:4">
      <c r="A154" s="4" t="s">
        <v>218</v>
      </c>
      <c r="D154" s="6" t="n">
        <v>500</v>
      </c>
    </row>
    <row r="155" spans="1:4">
      <c r="A155" s="4" t="s">
        <v>219</v>
      </c>
      <c r="D155" s="4" t="s">
        <v>220</v>
      </c>
    </row>
    <row r="156" spans="1:4">
      <c r="A156" s="4" t="s">
        <v>221</v>
      </c>
      <c r="C156" s="12" t="n">
        <v>0.034</v>
      </c>
    </row>
    <row r="157" spans="1:4">
      <c r="A157" s="4" t="s">
        <v>223</v>
      </c>
      <c r="C157" s="13" t="n">
        <v>1.2718</v>
      </c>
    </row>
    <row r="158" spans="1:4">
      <c r="A158" s="9" t="n">
        <v>27</v>
      </c>
    </row>
    <row r="159" spans="1:4">
      <c r="A159" s="4" t="s">
        <v>216</v>
      </c>
      <c r="B159" s="4" t="s">
        <v>243</v>
      </c>
    </row>
    <row r="160" spans="1:4">
      <c r="A160" s="4" t="s">
        <v>218</v>
      </c>
      <c r="D160" s="6" t="n">
        <v>125</v>
      </c>
    </row>
    <row r="161" spans="1:4">
      <c r="A161" s="4" t="s">
        <v>219</v>
      </c>
      <c r="D161" s="4" t="s">
        <v>220</v>
      </c>
    </row>
    <row r="162" spans="1:4">
      <c r="A162" s="4" t="s">
        <v>221</v>
      </c>
      <c r="C162" s="12" t="n">
        <v>0.034</v>
      </c>
    </row>
    <row r="163" spans="1:4">
      <c r="A163" s="4" t="s">
        <v>223</v>
      </c>
      <c r="C163" s="12" t="n">
        <v>1.307</v>
      </c>
    </row>
    <row r="164" spans="1:4">
      <c r="A164" s="9" t="n">
        <v>28</v>
      </c>
    </row>
    <row r="165" spans="1:4">
      <c r="A165" s="4" t="s">
        <v>216</v>
      </c>
      <c r="B165" s="4" t="s">
        <v>244</v>
      </c>
    </row>
    <row r="166" spans="1:4">
      <c r="A166" s="4" t="s">
        <v>218</v>
      </c>
      <c r="D166" s="6" t="n">
        <v>240</v>
      </c>
    </row>
    <row r="167" spans="1:4">
      <c r="A167" s="4" t="s">
        <v>219</v>
      </c>
      <c r="D167" s="4" t="s">
        <v>220</v>
      </c>
    </row>
    <row r="168" spans="1:4">
      <c r="A168" s="4" t="s">
        <v>221</v>
      </c>
      <c r="C168" s="12" t="n">
        <v>0.034</v>
      </c>
    </row>
    <row r="169" spans="1:4">
      <c r="A169" s="4" t="s">
        <v>223</v>
      </c>
      <c r="C169" s="13" t="n">
        <v>1.3318</v>
      </c>
    </row>
    <row r="170" spans="1:4">
      <c r="A170" s="9" t="n">
        <v>29</v>
      </c>
    </row>
    <row r="171" spans="1:4">
      <c r="A171" s="4" t="s">
        <v>216</v>
      </c>
      <c r="B171" s="4" t="s">
        <v>244</v>
      </c>
    </row>
    <row r="172" spans="1:4">
      <c r="A172" s="4" t="s">
        <v>218</v>
      </c>
      <c r="D172" s="6" t="n">
        <v>60</v>
      </c>
    </row>
    <row r="173" spans="1:4">
      <c r="A173" s="4" t="s">
        <v>219</v>
      </c>
      <c r="D173" s="4" t="s">
        <v>220</v>
      </c>
    </row>
    <row r="174" spans="1:4">
      <c r="A174" s="4" t="s">
        <v>221</v>
      </c>
      <c r="C174" s="12" t="n">
        <v>0.034</v>
      </c>
    </row>
    <row r="175" spans="1:4">
      <c r="A175" s="4" t="s">
        <v>223</v>
      </c>
      <c r="C175" s="13" t="n">
        <v>1.3318</v>
      </c>
    </row>
    <row r="176" spans="1:4">
      <c r="A176" s="9" t="n">
        <v>30</v>
      </c>
    </row>
    <row r="177" spans="1:4">
      <c r="A177" s="4" t="s">
        <v>216</v>
      </c>
      <c r="B177" s="4" t="s">
        <v>245</v>
      </c>
    </row>
    <row r="178" spans="1:4">
      <c r="A178" s="4" t="s">
        <v>218</v>
      </c>
      <c r="D178" s="6" t="n">
        <v>400</v>
      </c>
    </row>
    <row r="179" spans="1:4">
      <c r="A179" s="4" t="s">
        <v>219</v>
      </c>
      <c r="D179" s="4" t="s">
        <v>220</v>
      </c>
    </row>
    <row r="180" spans="1:4">
      <c r="A180" s="4" t="s">
        <v>221</v>
      </c>
      <c r="C180" s="12" t="n">
        <v>0.037</v>
      </c>
    </row>
    <row r="181" spans="1:4">
      <c r="A181" s="4" t="s">
        <v>223</v>
      </c>
      <c r="C181" s="13" t="n">
        <v>1.2915</v>
      </c>
    </row>
    <row r="182" spans="1:4">
      <c r="A182" s="9" t="n">
        <v>31</v>
      </c>
    </row>
    <row r="183" spans="1:4">
      <c r="A183" s="4" t="s">
        <v>216</v>
      </c>
      <c r="B183" s="4" t="s">
        <v>246</v>
      </c>
    </row>
    <row r="184" spans="1:4">
      <c r="A184" s="4" t="s">
        <v>218</v>
      </c>
      <c r="D184" s="6" t="n">
        <v>150</v>
      </c>
    </row>
    <row r="185" spans="1:4">
      <c r="A185" s="4" t="s">
        <v>219</v>
      </c>
      <c r="D185" s="4" t="s">
        <v>220</v>
      </c>
    </row>
    <row r="186" spans="1:4">
      <c r="A186" s="4" t="s">
        <v>221</v>
      </c>
      <c r="C186" s="12" t="n">
        <v>0.034</v>
      </c>
    </row>
    <row r="187" spans="1:4">
      <c r="A187" s="4" t="s">
        <v>223</v>
      </c>
      <c r="C187" s="13" t="n">
        <v>1.3056</v>
      </c>
    </row>
    <row r="188" spans="1:4">
      <c r="A188" s="9" t="n">
        <v>32</v>
      </c>
    </row>
    <row r="189" spans="1:4">
      <c r="A189" s="4" t="s">
        <v>216</v>
      </c>
      <c r="B189" s="4" t="s">
        <v>246</v>
      </c>
    </row>
    <row r="190" spans="1:4">
      <c r="A190" s="4" t="s">
        <v>218</v>
      </c>
      <c r="D190" s="6" t="n">
        <v>600</v>
      </c>
    </row>
    <row r="191" spans="1:4">
      <c r="A191" s="4" t="s">
        <v>219</v>
      </c>
      <c r="D191" s="4" t="s">
        <v>220</v>
      </c>
    </row>
    <row r="192" spans="1:4">
      <c r="A192" s="4" t="s">
        <v>221</v>
      </c>
      <c r="C192" s="12" t="n">
        <v>0.034</v>
      </c>
    </row>
    <row r="193" spans="1:4">
      <c r="A193" s="4" t="s">
        <v>223</v>
      </c>
      <c r="C193" s="13" t="n">
        <v>1.3056</v>
      </c>
    </row>
    <row r="194" spans="1:4">
      <c r="A194" s="9" t="n">
        <v>33</v>
      </c>
    </row>
    <row r="195" spans="1:4">
      <c r="A195" s="4" t="s">
        <v>216</v>
      </c>
      <c r="B195" s="4" t="s">
        <v>247</v>
      </c>
    </row>
    <row r="196" spans="1:4">
      <c r="A196" s="4" t="s">
        <v>218</v>
      </c>
      <c r="D196" s="6" t="n">
        <v>170</v>
      </c>
    </row>
    <row r="197" spans="1:4">
      <c r="A197" s="4" t="s">
        <v>219</v>
      </c>
      <c r="D197" s="4" t="s">
        <v>220</v>
      </c>
    </row>
    <row r="198" spans="1:4">
      <c r="A198" s="4" t="s">
        <v>221</v>
      </c>
      <c r="C198" s="12" t="n">
        <v>0.037</v>
      </c>
    </row>
    <row r="199" spans="1:4">
      <c r="A199" s="4" t="s">
        <v>223</v>
      </c>
      <c r="C199" s="13" t="n">
        <v>1.2938</v>
      </c>
    </row>
    <row r="200" spans="1:4">
      <c r="A200" s="9" t="n">
        <v>34</v>
      </c>
    </row>
    <row r="201" spans="1:4">
      <c r="A201" s="4" t="s">
        <v>216</v>
      </c>
      <c r="B201" s="4" t="s">
        <v>247</v>
      </c>
    </row>
    <row r="202" spans="1:4">
      <c r="A202" s="4" t="s">
        <v>218</v>
      </c>
      <c r="D202" s="6" t="n">
        <v>680</v>
      </c>
    </row>
    <row r="203" spans="1:4">
      <c r="A203" s="4" t="s">
        <v>219</v>
      </c>
      <c r="D203" s="4" t="s">
        <v>220</v>
      </c>
    </row>
    <row r="204" spans="1:4">
      <c r="A204" s="4" t="s">
        <v>221</v>
      </c>
      <c r="C204" s="12" t="n">
        <v>0.037</v>
      </c>
    </row>
    <row r="205" spans="1:4">
      <c r="A205" s="4" t="s">
        <v>223</v>
      </c>
      <c r="C205" s="13" t="n">
        <v>1.2938</v>
      </c>
    </row>
    <row r="206" spans="1:4">
      <c r="A206" s="9" t="n">
        <v>35</v>
      </c>
    </row>
    <row r="207" spans="1:4">
      <c r="A207" s="4" t="s">
        <v>216</v>
      </c>
      <c r="B207" s="4" t="s">
        <v>248</v>
      </c>
    </row>
    <row r="208" spans="1:4">
      <c r="A208" s="4" t="s">
        <v>218</v>
      </c>
      <c r="D208" s="6" t="n">
        <v>60</v>
      </c>
    </row>
    <row r="209" spans="1:4">
      <c r="A209" s="4" t="s">
        <v>219</v>
      </c>
      <c r="D209" s="4" t="s">
        <v>220</v>
      </c>
    </row>
    <row r="210" spans="1:4">
      <c r="A210" s="4" t="s">
        <v>221</v>
      </c>
      <c r="C210" s="12" t="n">
        <v>0.025</v>
      </c>
    </row>
    <row r="211" spans="1:4">
      <c r="A211" s="4" t="s">
        <v>223</v>
      </c>
      <c r="C211" s="12" t="n">
        <v>1.334</v>
      </c>
    </row>
    <row r="212" spans="1:4">
      <c r="A212" s="9" t="n">
        <v>36</v>
      </c>
    </row>
    <row r="213" spans="1:4">
      <c r="A213" s="4" t="s">
        <v>216</v>
      </c>
      <c r="B213" s="4" t="s">
        <v>248</v>
      </c>
    </row>
    <row r="214" spans="1:4">
      <c r="A214" s="4" t="s">
        <v>218</v>
      </c>
      <c r="D214" s="6" t="n">
        <v>240</v>
      </c>
    </row>
    <row r="215" spans="1:4">
      <c r="A215" s="4" t="s">
        <v>219</v>
      </c>
      <c r="D215" s="4" t="s">
        <v>220</v>
      </c>
    </row>
    <row r="216" spans="1:4">
      <c r="A216" s="4" t="s">
        <v>221</v>
      </c>
      <c r="C216" s="12" t="n">
        <v>0.025</v>
      </c>
    </row>
    <row r="217" spans="1:4">
      <c r="A217" s="4" t="s">
        <v>223</v>
      </c>
      <c r="C217" s="12" t="n">
        <v>1.334</v>
      </c>
    </row>
    <row r="218" spans="1:4">
      <c r="A218" s="9" t="n">
        <v>37</v>
      </c>
    </row>
    <row r="219" spans="1:4">
      <c r="A219" s="4" t="s">
        <v>216</v>
      </c>
      <c r="B219" s="4" t="s">
        <v>249</v>
      </c>
    </row>
    <row r="220" spans="1:4">
      <c r="A220" s="4" t="s">
        <v>218</v>
      </c>
      <c r="D220" s="6" t="n">
        <v>80</v>
      </c>
    </row>
    <row r="221" spans="1:4">
      <c r="A221" s="4" t="s">
        <v>219</v>
      </c>
      <c r="D221" s="4" t="s">
        <v>220</v>
      </c>
    </row>
    <row r="222" spans="1:4">
      <c r="A222" s="4" t="s">
        <v>221</v>
      </c>
      <c r="C222" s="12" t="n">
        <v>0.018</v>
      </c>
    </row>
    <row r="223" spans="1:4">
      <c r="A223" s="4" t="s">
        <v>223</v>
      </c>
      <c r="C223" s="13" t="n">
        <v>1.3283</v>
      </c>
    </row>
    <row r="224" spans="1:4">
      <c r="A224" s="9" t="n">
        <v>38</v>
      </c>
    </row>
    <row r="225" spans="1:4">
      <c r="A225" s="4" t="s">
        <v>216</v>
      </c>
      <c r="B225" s="4" t="s">
        <v>249</v>
      </c>
    </row>
    <row r="226" spans="1:4">
      <c r="A226" s="4" t="s">
        <v>218</v>
      </c>
      <c r="D226" s="6" t="n">
        <v>320</v>
      </c>
    </row>
    <row r="227" spans="1:4">
      <c r="A227" s="4" t="s">
        <v>219</v>
      </c>
      <c r="D227" s="4" t="s">
        <v>220</v>
      </c>
    </row>
    <row r="228" spans="1:4">
      <c r="A228" s="4" t="s">
        <v>221</v>
      </c>
      <c r="C228" s="12" t="n">
        <v>0.018</v>
      </c>
    </row>
    <row r="229" spans="1:4">
      <c r="A229" s="4" t="s">
        <v>223</v>
      </c>
      <c r="C229" s="15" t="n">
        <v>1.328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50</v>
      </c>
      <c r="B1" s="2" t="s">
        <v>1</v>
      </c>
    </row>
    <row r="2" spans="1:3">
      <c r="B2" s="2" t="s">
        <v>2</v>
      </c>
      <c r="C2" s="2" t="s">
        <v>206</v>
      </c>
    </row>
    <row r="3" spans="1:3">
      <c r="A3" s="3" t="s">
        <v>133</v>
      </c>
    </row>
    <row r="4" spans="1:3">
      <c r="A4" s="4" t="s">
        <v>251</v>
      </c>
      <c r="B4" s="6" t="n">
        <v>-2032</v>
      </c>
      <c r="C4" s="6" t="n">
        <v>-1004</v>
      </c>
    </row>
    <row r="5" spans="1:3">
      <c r="A5" s="4" t="s">
        <v>252</v>
      </c>
      <c r="B5" s="5" t="n">
        <v>61</v>
      </c>
      <c r="C5" s="5" t="n">
        <v>-52</v>
      </c>
    </row>
    <row r="6" spans="1:3">
      <c r="A6" s="4" t="s">
        <v>253</v>
      </c>
      <c r="B6" s="5" t="n">
        <v>-1018</v>
      </c>
      <c r="C6" s="5" t="n">
        <v>-4234</v>
      </c>
    </row>
    <row r="7" spans="1:3">
      <c r="A7" s="4" t="s">
        <v>254</v>
      </c>
      <c r="B7" s="5" t="n">
        <v>0</v>
      </c>
      <c r="C7" s="5" t="n">
        <v>184</v>
      </c>
    </row>
    <row r="8" spans="1:3">
      <c r="A8" s="4" t="s">
        <v>255</v>
      </c>
      <c r="B8" s="5" t="n">
        <v>76</v>
      </c>
      <c r="C8" s="5" t="n">
        <v>-5</v>
      </c>
    </row>
    <row r="9" spans="1:3">
      <c r="A9" s="4" t="s">
        <v>256</v>
      </c>
      <c r="B9" s="5" t="n">
        <v>2902</v>
      </c>
      <c r="C9" s="5" t="n">
        <v>5156</v>
      </c>
    </row>
    <row r="10" spans="1:3">
      <c r="A10" s="4" t="s">
        <v>257</v>
      </c>
      <c r="B10" s="6" t="n">
        <v>-11</v>
      </c>
      <c r="C10" s="6" t="n">
        <v>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8</v>
      </c>
      <c r="B1" s="2" t="s">
        <v>29</v>
      </c>
      <c r="C1" s="2" t="s">
        <v>30</v>
      </c>
    </row>
    <row r="2" spans="1:3">
      <c r="A2" s="3" t="s">
        <v>31</v>
      </c>
    </row>
    <row r="3" spans="1:3">
      <c r="A3" s="4" t="s">
        <v>32</v>
      </c>
      <c r="B3" s="6" t="n">
        <v>1391</v>
      </c>
      <c r="C3" s="6" t="n">
        <v>2381</v>
      </c>
    </row>
    <row r="4" spans="1:3">
      <c r="A4" s="4" t="s">
        <v>33</v>
      </c>
      <c r="B4" s="5" t="n">
        <v>170</v>
      </c>
      <c r="C4" s="5" t="n">
        <v>218</v>
      </c>
    </row>
    <row r="5" spans="1:3">
      <c r="A5" s="4" t="s">
        <v>34</v>
      </c>
      <c r="B5" s="5" t="n">
        <v>41</v>
      </c>
      <c r="C5" s="5" t="n">
        <v>66</v>
      </c>
    </row>
    <row r="6" spans="1:3">
      <c r="A6" s="4" t="s">
        <v>35</v>
      </c>
      <c r="B6" s="5" t="n">
        <v>1602</v>
      </c>
      <c r="C6" s="5" t="n">
        <v>2665</v>
      </c>
    </row>
    <row r="7" spans="1:3">
      <c r="A7" s="4" t="s">
        <v>36</v>
      </c>
      <c r="B7" s="5" t="n">
        <v>67</v>
      </c>
      <c r="C7" s="5" t="n">
        <v>106</v>
      </c>
    </row>
    <row r="8" spans="1:3">
      <c r="A8" s="4" t="s">
        <v>37</v>
      </c>
      <c r="B8" s="5" t="n">
        <v>0</v>
      </c>
      <c r="C8" s="5" t="n">
        <v>2266</v>
      </c>
    </row>
    <row r="9" spans="1:3">
      <c r="A9" s="4" t="s">
        <v>38</v>
      </c>
      <c r="B9" s="5" t="n">
        <v>6671</v>
      </c>
      <c r="C9" s="5" t="n">
        <v>6671</v>
      </c>
    </row>
    <row r="10" spans="1:3">
      <c r="A10" s="4" t="s">
        <v>39</v>
      </c>
      <c r="B10" s="5" t="n">
        <v>8340</v>
      </c>
      <c r="C10" s="5" t="n">
        <v>11708</v>
      </c>
    </row>
    <row r="11" spans="1:3">
      <c r="A11" s="3" t="s">
        <v>40</v>
      </c>
    </row>
    <row r="12" spans="1:3">
      <c r="A12" s="4" t="s">
        <v>41</v>
      </c>
      <c r="B12" s="5" t="n">
        <v>120</v>
      </c>
      <c r="C12" s="5" t="n">
        <v>332</v>
      </c>
    </row>
    <row r="13" spans="1:3">
      <c r="A13" s="4" t="s">
        <v>42</v>
      </c>
      <c r="B13" s="5" t="n">
        <v>1165</v>
      </c>
      <c r="C13" s="5" t="n">
        <v>1098</v>
      </c>
    </row>
    <row r="14" spans="1:3">
      <c r="A14" s="4" t="s">
        <v>43</v>
      </c>
      <c r="B14" s="5" t="n">
        <v>45834</v>
      </c>
      <c r="C14" s="5" t="n">
        <v>43170</v>
      </c>
    </row>
    <row r="15" spans="1:3">
      <c r="A15" s="4" t="s">
        <v>44</v>
      </c>
      <c r="B15" s="5" t="n">
        <v>47119</v>
      </c>
      <c r="C15" s="5" t="n">
        <v>44600</v>
      </c>
    </row>
    <row r="16" spans="1:3">
      <c r="A16" s="3" t="s">
        <v>45</v>
      </c>
    </row>
    <row r="17" spans="1:3">
      <c r="A17" s="4" t="s">
        <v>46</v>
      </c>
      <c r="B17" s="5" t="n">
        <v>2530</v>
      </c>
      <c r="C17" s="5" t="n">
        <v>2530</v>
      </c>
    </row>
    <row r="18" spans="1:3">
      <c r="A18" s="4" t="s">
        <v>47</v>
      </c>
      <c r="B18" s="5" t="n">
        <v>0</v>
      </c>
      <c r="C18" s="5" t="n">
        <v>0</v>
      </c>
    </row>
    <row r="19" spans="1:3">
      <c r="A19" s="4" t="s">
        <v>48</v>
      </c>
      <c r="B19" s="5" t="n">
        <v>34392</v>
      </c>
      <c r="C19" s="5" t="n">
        <v>34315</v>
      </c>
    </row>
    <row r="20" spans="1:3">
      <c r="A20" s="4" t="s">
        <v>49</v>
      </c>
      <c r="B20" s="5" t="n">
        <v>-76391</v>
      </c>
      <c r="C20" s="5" t="n">
        <v>-70427</v>
      </c>
    </row>
    <row r="21" spans="1:3">
      <c r="A21" s="4" t="s">
        <v>50</v>
      </c>
      <c r="B21" s="5" t="n">
        <v>690</v>
      </c>
      <c r="C21" s="5" t="n">
        <v>690</v>
      </c>
    </row>
    <row r="22" spans="1:3">
      <c r="A22" s="4" t="s">
        <v>51</v>
      </c>
      <c r="B22" s="5" t="n">
        <v>-38779</v>
      </c>
      <c r="C22" s="5" t="n">
        <v>-32892</v>
      </c>
    </row>
    <row r="23" spans="1:3">
      <c r="A23" s="4" t="s">
        <v>52</v>
      </c>
      <c r="B23" s="6" t="n">
        <v>8340</v>
      </c>
      <c r="C23" s="6" t="n">
        <v>11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8</v>
      </c>
      <c r="B1" s="2" t="s">
        <v>2</v>
      </c>
      <c r="C1" s="2" t="s">
        <v>206</v>
      </c>
    </row>
    <row r="2" spans="1:3">
      <c r="A2" s="4" t="s">
        <v>259</v>
      </c>
      <c r="B2" s="6" t="n">
        <v>799</v>
      </c>
      <c r="C2" s="6" t="n">
        <v>904</v>
      </c>
    </row>
    <row r="3" spans="1:3">
      <c r="A3" s="4" t="s">
        <v>260</v>
      </c>
      <c r="B3" s="5" t="n">
        <v>0</v>
      </c>
      <c r="C3" s="5" t="n">
        <v>-770</v>
      </c>
    </row>
    <row r="4" spans="1:3">
      <c r="A4" s="4" t="s">
        <v>261</v>
      </c>
      <c r="B4" s="5" t="n">
        <v>255</v>
      </c>
      <c r="C4" s="5" t="n">
        <v>181</v>
      </c>
    </row>
    <row r="5" spans="1:3">
      <c r="A5" s="4" t="s">
        <v>262</v>
      </c>
      <c r="B5" s="5" t="n">
        <v>243</v>
      </c>
      <c r="C5" s="5" t="n">
        <v>243</v>
      </c>
    </row>
    <row r="6" spans="1:3">
      <c r="A6" s="4" t="s">
        <v>263</v>
      </c>
      <c r="B6" s="5" t="n">
        <v>28217</v>
      </c>
      <c r="C6" s="5" t="n">
        <v>25315</v>
      </c>
    </row>
    <row r="7" spans="1:3">
      <c r="A7" s="4" t="s">
        <v>264</v>
      </c>
      <c r="B7" s="5" t="n">
        <v>-28217</v>
      </c>
      <c r="C7" s="5" t="n">
        <v>-25315</v>
      </c>
    </row>
    <row r="8" spans="1:3">
      <c r="A8" s="4" t="s">
        <v>265</v>
      </c>
      <c r="B8" s="5" t="n">
        <v>0</v>
      </c>
      <c r="C8" s="5" t="n">
        <v>0</v>
      </c>
    </row>
    <row r="9" spans="1:3">
      <c r="A9" s="4" t="s">
        <v>266</v>
      </c>
    </row>
    <row r="10" spans="1:3">
      <c r="A10" s="4" t="s">
        <v>267</v>
      </c>
      <c r="B10" s="5" t="n">
        <v>25841</v>
      </c>
      <c r="C10" s="5" t="n">
        <v>23857</v>
      </c>
    </row>
    <row r="11" spans="1:3">
      <c r="A11" s="4" t="s">
        <v>268</v>
      </c>
    </row>
    <row r="12" spans="1:3">
      <c r="A12" s="4" t="s">
        <v>267</v>
      </c>
      <c r="B12" s="5" t="n">
        <v>896</v>
      </c>
      <c r="C12" s="5" t="n">
        <v>900</v>
      </c>
    </row>
    <row r="13" spans="1:3">
      <c r="A13" s="4" t="s">
        <v>269</v>
      </c>
    </row>
    <row r="14" spans="1:3">
      <c r="A14" s="4" t="s">
        <v>267</v>
      </c>
      <c r="B14" s="5" t="n">
        <v>183</v>
      </c>
      <c r="C14" s="5" t="n">
        <v>0</v>
      </c>
    </row>
    <row r="15" spans="1:3">
      <c r="A15" s="4" t="s">
        <v>270</v>
      </c>
    </row>
    <row r="16" spans="1:3">
      <c r="A16" s="4" t="s">
        <v>267</v>
      </c>
      <c r="B16" s="6" t="n">
        <v>0</v>
      </c>
      <c r="C16"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271</v>
      </c>
      <c r="B1" s="2" t="s">
        <v>1</v>
      </c>
    </row>
    <row r="2" spans="1:3">
      <c r="B2" s="2" t="s">
        <v>2</v>
      </c>
      <c r="C2" s="2" t="s">
        <v>206</v>
      </c>
    </row>
    <row r="3" spans="1:3">
      <c r="A3" s="4" t="s">
        <v>272</v>
      </c>
    </row>
    <row r="4" spans="1:3">
      <c r="A4" s="4" t="s">
        <v>273</v>
      </c>
      <c r="B4" s="7" t="n">
        <v>0.02</v>
      </c>
      <c r="C4" s="7" t="n">
        <v>0.02</v>
      </c>
    </row>
    <row r="5" spans="1:3">
      <c r="A5" s="4" t="s">
        <v>274</v>
      </c>
      <c r="B5" s="14" t="n">
        <v>0.02</v>
      </c>
      <c r="C5" s="14" t="n">
        <v>0.02</v>
      </c>
    </row>
    <row r="6" spans="1:3">
      <c r="A6" s="4" t="s">
        <v>275</v>
      </c>
      <c r="B6" s="14" t="n">
        <v>0.02</v>
      </c>
      <c r="C6" s="14" t="n">
        <v>0.02</v>
      </c>
    </row>
    <row r="7" spans="1:3">
      <c r="A7" s="4" t="s">
        <v>276</v>
      </c>
    </row>
    <row r="8" spans="1:3">
      <c r="A8" s="4" t="s">
        <v>273</v>
      </c>
      <c r="B8" s="14" t="n">
        <v>0.19</v>
      </c>
      <c r="C8" s="14" t="n">
        <v>3.5</v>
      </c>
    </row>
    <row r="9" spans="1:3">
      <c r="A9" s="4" t="s">
        <v>274</v>
      </c>
      <c r="B9" s="14" t="n">
        <v>0.19</v>
      </c>
      <c r="C9" s="14" t="n">
        <v>0.19</v>
      </c>
    </row>
    <row r="10" spans="1:3">
      <c r="A10" s="4" t="s">
        <v>275</v>
      </c>
      <c r="B10" s="7" t="n">
        <v>0.19</v>
      </c>
      <c r="C10" s="7" t="n">
        <v>0.19</v>
      </c>
    </row>
    <row r="11" spans="1:3">
      <c r="A11" s="4" t="s">
        <v>261</v>
      </c>
    </row>
    <row r="12" spans="1:3">
      <c r="A12" s="4" t="s">
        <v>277</v>
      </c>
      <c r="B12" s="5" t="n">
        <v>29580000</v>
      </c>
      <c r="C12" s="5" t="n">
        <v>20850000</v>
      </c>
    </row>
    <row r="13" spans="1:3">
      <c r="A13" s="4" t="s">
        <v>278</v>
      </c>
      <c r="B13" s="5" t="n">
        <v>0</v>
      </c>
      <c r="C13" s="5" t="n">
        <v>8850000</v>
      </c>
    </row>
    <row r="14" spans="1:3">
      <c r="A14" s="4" t="s">
        <v>279</v>
      </c>
      <c r="B14" s="5" t="n">
        <v>0</v>
      </c>
      <c r="C14" s="5" t="n">
        <v>0</v>
      </c>
    </row>
    <row r="15" spans="1:3">
      <c r="A15" s="4" t="s">
        <v>280</v>
      </c>
      <c r="B15" s="5" t="n">
        <v>-480000</v>
      </c>
      <c r="C15" s="5" t="n">
        <v>-120000</v>
      </c>
    </row>
    <row r="16" spans="1:3">
      <c r="A16" s="4" t="s">
        <v>281</v>
      </c>
      <c r="B16" s="5" t="n">
        <v>29100000</v>
      </c>
      <c r="C16" s="5" t="n">
        <v>29580000</v>
      </c>
    </row>
    <row r="17" spans="1:3">
      <c r="A17" s="4" t="s">
        <v>282</v>
      </c>
      <c r="B17" s="5" t="n">
        <v>19970000</v>
      </c>
      <c r="C17" s="5" t="n">
        <v>13970000</v>
      </c>
    </row>
    <row r="18" spans="1:3">
      <c r="A18" s="4" t="s">
        <v>273</v>
      </c>
      <c r="C18" s="16" t="n">
        <v>0.04</v>
      </c>
    </row>
    <row r="19" spans="1:3">
      <c r="A19" s="4" t="s">
        <v>283</v>
      </c>
      <c r="B19" s="8" t="n">
        <v>0</v>
      </c>
      <c r="C19" s="12" t="n">
        <v>0.023</v>
      </c>
    </row>
    <row r="20" spans="1:3">
      <c r="A20" s="4" t="s">
        <v>284</v>
      </c>
      <c r="B20" s="5" t="n">
        <v>0</v>
      </c>
      <c r="C20" s="5" t="n">
        <v>0</v>
      </c>
    </row>
    <row r="21" spans="1:3">
      <c r="A21" s="4" t="s">
        <v>285</v>
      </c>
      <c r="B21" s="12" t="n">
        <v>0.023</v>
      </c>
      <c r="C21" s="16" t="n">
        <v>0.023</v>
      </c>
    </row>
    <row r="22" spans="1:3">
      <c r="A22" s="4" t="s">
        <v>274</v>
      </c>
      <c r="B22" s="13" t="n">
        <v>0.0364</v>
      </c>
    </row>
    <row r="23" spans="1:3">
      <c r="A23" s="4" t="s">
        <v>275</v>
      </c>
      <c r="B23" s="15" t="n">
        <v>0.0432</v>
      </c>
    </row>
    <row r="24" spans="1:3">
      <c r="A24" s="4" t="s">
        <v>286</v>
      </c>
      <c r="B24" s="4" t="s">
        <v>287</v>
      </c>
    </row>
    <row r="25" spans="1:3">
      <c r="A25" s="4" t="s">
        <v>288</v>
      </c>
      <c r="B25" s="4" t="s">
        <v>289</v>
      </c>
    </row>
    <row r="26" spans="1:3">
      <c r="A26" s="4" t="s">
        <v>290</v>
      </c>
      <c r="B26" s="8" t="n">
        <v>8725</v>
      </c>
    </row>
    <row r="27" spans="1:3">
      <c r="A27" s="4" t="s">
        <v>291</v>
      </c>
      <c r="B27" s="8" t="n">
        <v>65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30"/>
  </cols>
  <sheetData>
    <row r="1" spans="1:2">
      <c r="A1" s="1" t="s">
        <v>292</v>
      </c>
      <c r="B1" s="2" t="s">
        <v>1</v>
      </c>
    </row>
    <row r="2" spans="1:2">
      <c r="B2" s="2" t="s">
        <v>293</v>
      </c>
    </row>
    <row r="3" spans="1:2">
      <c r="A3" s="14" t="n">
        <v>0.14</v>
      </c>
    </row>
    <row r="4" spans="1:2">
      <c r="A4" s="4" t="s">
        <v>294</v>
      </c>
      <c r="B4" s="5" t="n">
        <v>2350000</v>
      </c>
    </row>
    <row r="5" spans="1:2">
      <c r="A5" s="4" t="s">
        <v>286</v>
      </c>
      <c r="B5" s="4" t="s">
        <v>295</v>
      </c>
    </row>
    <row r="6" spans="1:2">
      <c r="A6" s="4" t="s">
        <v>296</v>
      </c>
      <c r="B6" s="7" t="n">
        <v>0.14</v>
      </c>
    </row>
    <row r="7" spans="1:2">
      <c r="A7" s="4" t="s">
        <v>297</v>
      </c>
      <c r="B7" s="5" t="n">
        <v>2350000</v>
      </c>
    </row>
    <row r="8" spans="1:2">
      <c r="A8" s="4" t="s">
        <v>298</v>
      </c>
      <c r="B8" s="7" t="n">
        <v>0.14</v>
      </c>
    </row>
    <row r="9" spans="1:2">
      <c r="A9" s="14" t="n">
        <v>0.19</v>
      </c>
    </row>
    <row r="10" spans="1:2">
      <c r="A10" s="4" t="s">
        <v>294</v>
      </c>
      <c r="B10" s="5" t="n">
        <v>1000000</v>
      </c>
    </row>
    <row r="11" spans="1:2">
      <c r="A11" s="4" t="s">
        <v>286</v>
      </c>
      <c r="B11" s="4" t="s">
        <v>299</v>
      </c>
    </row>
    <row r="12" spans="1:2">
      <c r="A12" s="4" t="s">
        <v>296</v>
      </c>
      <c r="B12" s="7" t="n">
        <v>0.19</v>
      </c>
    </row>
    <row r="13" spans="1:2">
      <c r="A13" s="4" t="s">
        <v>297</v>
      </c>
      <c r="B13" s="5" t="n">
        <v>1000000</v>
      </c>
    </row>
    <row r="14" spans="1:2">
      <c r="A14" s="4" t="s">
        <v>298</v>
      </c>
      <c r="B14" s="7" t="n">
        <v>0.19</v>
      </c>
    </row>
    <row r="15" spans="1:2">
      <c r="A15" s="14" t="n">
        <v>0.02</v>
      </c>
    </row>
    <row r="16" spans="1:2">
      <c r="A16" s="4" t="s">
        <v>294</v>
      </c>
      <c r="B16" s="5" t="n">
        <v>17450000</v>
      </c>
    </row>
    <row r="17" spans="1:2">
      <c r="A17" s="4" t="s">
        <v>286</v>
      </c>
      <c r="B17" s="4" t="s">
        <v>287</v>
      </c>
    </row>
    <row r="18" spans="1:2">
      <c r="A18" s="4" t="s">
        <v>296</v>
      </c>
      <c r="B18" s="7" t="n">
        <v>0.02</v>
      </c>
    </row>
    <row r="19" spans="1:2">
      <c r="A19" s="4" t="s">
        <v>297</v>
      </c>
      <c r="B19" s="5" t="n">
        <v>13150000</v>
      </c>
    </row>
    <row r="20" spans="1:2">
      <c r="A20" s="4" t="s">
        <v>298</v>
      </c>
      <c r="B20" s="7" t="n">
        <v>0.02</v>
      </c>
    </row>
    <row r="21" spans="1:2">
      <c r="A21" s="12" t="n">
        <v>0.023</v>
      </c>
    </row>
    <row r="22" spans="1:2">
      <c r="A22" s="4" t="s">
        <v>294</v>
      </c>
      <c r="B22" s="5" t="n">
        <v>8300000</v>
      </c>
    </row>
    <row r="23" spans="1:2">
      <c r="A23" s="4" t="s">
        <v>286</v>
      </c>
      <c r="B23" s="4" t="s">
        <v>300</v>
      </c>
    </row>
    <row r="24" spans="1:2">
      <c r="A24" s="4" t="s">
        <v>296</v>
      </c>
      <c r="B24" s="16" t="n">
        <v>0.023</v>
      </c>
    </row>
    <row r="25" spans="1:2">
      <c r="A25" s="4" t="s">
        <v>297</v>
      </c>
      <c r="B25" s="5" t="n">
        <v>3470000</v>
      </c>
    </row>
    <row r="26" spans="1:2">
      <c r="A26" s="4" t="s">
        <v>298</v>
      </c>
      <c r="B26" s="16" t="n">
        <v>0.023</v>
      </c>
    </row>
    <row r="27" spans="1:2">
      <c r="A27" s="4" t="s">
        <v>301</v>
      </c>
    </row>
    <row r="28" spans="1:2">
      <c r="A28" s="4" t="s">
        <v>294</v>
      </c>
      <c r="B28" s="5" t="n">
        <v>29100000</v>
      </c>
    </row>
    <row r="29" spans="1:2">
      <c r="A29" s="4" t="s">
        <v>296</v>
      </c>
      <c r="B29" s="15" t="n">
        <v>0.0364</v>
      </c>
    </row>
    <row r="30" spans="1:2">
      <c r="A30" s="4" t="s">
        <v>297</v>
      </c>
      <c r="B30" s="5" t="n">
        <v>19970000</v>
      </c>
    </row>
    <row r="31" spans="1:2">
      <c r="A31" s="4" t="s">
        <v>298</v>
      </c>
      <c r="B31" s="15" t="n">
        <v>0.04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16"/>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206</v>
      </c>
    </row>
    <row r="3" spans="1:3">
      <c r="A3" s="3" t="s">
        <v>313</v>
      </c>
    </row>
    <row r="4" spans="1:3">
      <c r="A4" s="4" t="s">
        <v>314</v>
      </c>
      <c r="B4" s="6" t="n">
        <v>162</v>
      </c>
      <c r="C4" s="6" t="n">
        <v>1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4"/>
    <col customWidth="1" max="3" min="3" width="29"/>
    <col customWidth="1" max="4" min="4" width="24"/>
    <col customWidth="1" max="5" min="5" width="29"/>
  </cols>
  <sheetData>
    <row r="1" spans="1:5">
      <c r="A1" s="1" t="s">
        <v>53</v>
      </c>
      <c r="B1" s="2" t="s">
        <v>54</v>
      </c>
      <c r="C1" s="2" t="s">
        <v>55</v>
      </c>
      <c r="D1" s="2" t="s">
        <v>56</v>
      </c>
      <c r="E1" s="2" t="s">
        <v>57</v>
      </c>
    </row>
    <row r="2" spans="1:5">
      <c r="A2" s="3" t="s">
        <v>58</v>
      </c>
    </row>
    <row r="3" spans="1:5">
      <c r="A3" s="4" t="s">
        <v>59</v>
      </c>
      <c r="C3" s="6" t="n">
        <v>418</v>
      </c>
      <c r="E3" s="6" t="n">
        <v>374</v>
      </c>
    </row>
    <row r="4" spans="1:5">
      <c r="A4" s="3" t="s">
        <v>45</v>
      </c>
    </row>
    <row r="5" spans="1:5">
      <c r="A5" s="4" t="s">
        <v>60</v>
      </c>
      <c r="B5" s="7" t="n">
        <v>0.01</v>
      </c>
      <c r="D5" s="7" t="n">
        <v>0.01</v>
      </c>
    </row>
    <row r="6" spans="1:5">
      <c r="A6" s="4" t="s">
        <v>61</v>
      </c>
      <c r="C6" s="5" t="n">
        <v>1000000000</v>
      </c>
      <c r="E6" s="5" t="n">
        <v>1000000000</v>
      </c>
    </row>
    <row r="7" spans="1:5">
      <c r="A7" s="4" t="s">
        <v>62</v>
      </c>
      <c r="C7" s="5" t="n">
        <v>303757622</v>
      </c>
      <c r="E7" s="5" t="n">
        <v>303757622</v>
      </c>
    </row>
    <row r="8" spans="1:5">
      <c r="A8" s="4" t="s">
        <v>63</v>
      </c>
      <c r="B8" s="7" t="n">
        <v>0.01</v>
      </c>
      <c r="D8" s="7" t="n">
        <v>0.01</v>
      </c>
    </row>
    <row r="9" spans="1:5">
      <c r="A9" s="4" t="s">
        <v>64</v>
      </c>
      <c r="C9" s="5" t="n">
        <v>5000000</v>
      </c>
      <c r="E9" s="5" t="n">
        <v>5000000</v>
      </c>
    </row>
    <row r="10" spans="1:5">
      <c r="A10" s="4" t="s">
        <v>65</v>
      </c>
      <c r="C10" s="5" t="n">
        <v>0</v>
      </c>
      <c r="E10" s="5" t="n">
        <v>0</v>
      </c>
    </row>
    <row r="11" spans="1:5">
      <c r="A11" s="4" t="s">
        <v>66</v>
      </c>
      <c r="C11" s="5" t="n">
        <v>0</v>
      </c>
      <c r="E1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24"/>
    <col customWidth="1" max="3" min="3" width="23"/>
    <col customWidth="1" max="4" min="4" width="24"/>
    <col customWidth="1" max="5" min="5" width="23"/>
  </cols>
  <sheetData>
    <row r="1" spans="1:5">
      <c r="A1" s="1" t="s">
        <v>67</v>
      </c>
      <c r="B1" s="2" t="s">
        <v>1</v>
      </c>
    </row>
    <row r="2" spans="1:5">
      <c r="B2" s="2" t="s">
        <v>54</v>
      </c>
      <c r="C2" s="2" t="s">
        <v>29</v>
      </c>
      <c r="D2" s="2" t="s">
        <v>56</v>
      </c>
      <c r="E2" s="2" t="s">
        <v>30</v>
      </c>
    </row>
    <row r="3" spans="1:5">
      <c r="A3" s="3" t="s">
        <v>68</v>
      </c>
    </row>
    <row r="4" spans="1:5">
      <c r="A4" s="4" t="s">
        <v>69</v>
      </c>
      <c r="C4" s="6" t="n">
        <v>379</v>
      </c>
      <c r="E4" s="6" t="n">
        <v>2043</v>
      </c>
    </row>
    <row r="5" spans="1:5">
      <c r="A5" s="4" t="s">
        <v>70</v>
      </c>
      <c r="C5" s="5" t="n">
        <v>874</v>
      </c>
      <c r="E5" s="5" t="n">
        <v>1108</v>
      </c>
    </row>
    <row r="6" spans="1:5">
      <c r="A6" s="4" t="s">
        <v>71</v>
      </c>
      <c r="C6" s="5" t="n">
        <v>1253</v>
      </c>
      <c r="E6" s="5" t="n">
        <v>3151</v>
      </c>
    </row>
    <row r="7" spans="1:5">
      <c r="A7" s="3" t="s">
        <v>72</v>
      </c>
    </row>
    <row r="8" spans="1:5">
      <c r="A8" s="4" t="s">
        <v>73</v>
      </c>
      <c r="C8" s="5" t="n">
        <v>1001</v>
      </c>
      <c r="E8" s="5" t="n">
        <v>1727</v>
      </c>
    </row>
    <row r="9" spans="1:5">
      <c r="A9" s="4" t="s">
        <v>74</v>
      </c>
      <c r="C9" s="5" t="n">
        <v>1234</v>
      </c>
      <c r="E9" s="5" t="n">
        <v>1542</v>
      </c>
    </row>
    <row r="10" spans="1:5">
      <c r="A10" s="4" t="s">
        <v>75</v>
      </c>
      <c r="C10" s="5" t="n">
        <v>2</v>
      </c>
      <c r="E10" s="5" t="n">
        <v>3</v>
      </c>
    </row>
    <row r="11" spans="1:5">
      <c r="A11" s="4" t="s">
        <v>76</v>
      </c>
      <c r="C11" s="5" t="n">
        <v>42</v>
      </c>
      <c r="E11" s="5" t="n">
        <v>43</v>
      </c>
    </row>
    <row r="12" spans="1:5">
      <c r="A12" s="4" t="s">
        <v>77</v>
      </c>
      <c r="C12" s="5" t="n">
        <v>2266</v>
      </c>
      <c r="E12" s="5" t="n">
        <v>0</v>
      </c>
    </row>
    <row r="13" spans="1:5">
      <c r="A13" s="4" t="s">
        <v>78</v>
      </c>
      <c r="C13" s="5" t="n">
        <v>20</v>
      </c>
      <c r="E13" s="5" t="n">
        <v>20</v>
      </c>
    </row>
    <row r="14" spans="1:5">
      <c r="A14" s="4" t="s">
        <v>79</v>
      </c>
      <c r="C14" s="5" t="n">
        <v>95</v>
      </c>
      <c r="E14" s="5" t="n">
        <v>209</v>
      </c>
    </row>
    <row r="15" spans="1:5">
      <c r="A15" s="4" t="s">
        <v>80</v>
      </c>
      <c r="C15" s="5" t="n">
        <v>4660</v>
      </c>
      <c r="E15" s="5" t="n">
        <v>3544</v>
      </c>
    </row>
    <row r="16" spans="1:5">
      <c r="A16" s="4" t="s">
        <v>81</v>
      </c>
      <c r="C16" s="5" t="n">
        <v>-3407</v>
      </c>
      <c r="E16" s="5" t="n">
        <v>-393</v>
      </c>
    </row>
    <row r="17" spans="1:5">
      <c r="A17" s="4" t="s">
        <v>82</v>
      </c>
      <c r="C17" s="5" t="n">
        <v>-3</v>
      </c>
      <c r="E17" s="5" t="n">
        <v>-3</v>
      </c>
    </row>
    <row r="18" spans="1:5">
      <c r="A18" s="4" t="s">
        <v>83</v>
      </c>
      <c r="C18" s="5" t="n">
        <v>2571</v>
      </c>
      <c r="E18" s="5" t="n">
        <v>2571</v>
      </c>
    </row>
    <row r="19" spans="1:5">
      <c r="A19" s="4" t="s">
        <v>84</v>
      </c>
      <c r="C19" s="5" t="n">
        <v>-5975</v>
      </c>
      <c r="E19" s="5" t="n">
        <v>-2961</v>
      </c>
    </row>
    <row r="20" spans="1:5">
      <c r="A20" s="4" t="s">
        <v>85</v>
      </c>
      <c r="C20" s="5" t="n">
        <v>11</v>
      </c>
      <c r="E20" s="5" t="n">
        <v>-45</v>
      </c>
    </row>
    <row r="21" spans="1:5">
      <c r="A21" s="4" t="s">
        <v>86</v>
      </c>
      <c r="C21" s="5" t="n">
        <v>-5964</v>
      </c>
      <c r="E21" s="5" t="n">
        <v>-3006</v>
      </c>
    </row>
    <row r="22" spans="1:5">
      <c r="A22" s="4" t="s">
        <v>87</v>
      </c>
      <c r="C22" s="5" t="n">
        <v>0</v>
      </c>
      <c r="E22" s="5" t="n">
        <v>57</v>
      </c>
    </row>
    <row r="23" spans="1:5">
      <c r="A23" s="4" t="s">
        <v>88</v>
      </c>
      <c r="C23" s="6" t="n">
        <v>-5964</v>
      </c>
      <c r="E23" s="6" t="n">
        <v>-2949</v>
      </c>
    </row>
    <row r="24" spans="1:5">
      <c r="A24" s="4" t="s">
        <v>89</v>
      </c>
      <c r="B24" s="7" t="n">
        <v>-0.02</v>
      </c>
      <c r="D24" s="7" t="n">
        <v>-0.01</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6"/>
    <col customWidth="1" max="3" min="3" width="34"/>
    <col customWidth="1" max="4" min="4" width="27"/>
    <col customWidth="1" max="5" min="5" width="53"/>
    <col customWidth="1" max="6" min="6" width="10"/>
    <col customWidth="1" max="7" min="7" width="12"/>
  </cols>
  <sheetData>
    <row r="1" spans="1:7">
      <c r="A1" s="1" t="s">
        <v>90</v>
      </c>
      <c r="B1" s="2" t="s">
        <v>91</v>
      </c>
      <c r="C1" s="2" t="s">
        <v>92</v>
      </c>
      <c r="D1" s="2" t="s">
        <v>93</v>
      </c>
      <c r="E1" s="2" t="s">
        <v>94</v>
      </c>
      <c r="F1" s="2" t="s">
        <v>95</v>
      </c>
      <c r="G1" s="2" t="s">
        <v>96</v>
      </c>
    </row>
    <row r="2" spans="1:7">
      <c r="A2" s="4" t="s">
        <v>97</v>
      </c>
      <c r="B2" s="8" t="n">
        <v>2530</v>
      </c>
      <c r="C2" s="8" t="n">
        <v>34169</v>
      </c>
      <c r="D2" s="8" t="n">
        <v>-67421</v>
      </c>
      <c r="E2" s="8" t="n">
        <v>633</v>
      </c>
      <c r="F2" s="8" t="n">
        <v>-30089</v>
      </c>
    </row>
    <row r="3" spans="1:7">
      <c r="A3" s="4" t="s">
        <v>98</v>
      </c>
      <c r="B3" s="5" t="n">
        <v>303757622</v>
      </c>
    </row>
    <row r="4" spans="1:7">
      <c r="A4" s="4" t="s">
        <v>99</v>
      </c>
      <c r="C4" s="5" t="n">
        <v>146</v>
      </c>
      <c r="F4" s="5" t="n">
        <v>146</v>
      </c>
    </row>
    <row r="5" spans="1:7">
      <c r="A5" s="4" t="s">
        <v>100</v>
      </c>
      <c r="D5" s="5" t="n">
        <v>-3006</v>
      </c>
      <c r="G5" s="6" t="n">
        <v>-3006</v>
      </c>
    </row>
    <row r="6" spans="1:7">
      <c r="A6" s="4" t="s">
        <v>101</v>
      </c>
      <c r="E6" s="5" t="n">
        <v>57</v>
      </c>
      <c r="F6" s="5" t="n">
        <v>57</v>
      </c>
    </row>
    <row r="7" spans="1:7">
      <c r="A7" s="4" t="s">
        <v>102</v>
      </c>
      <c r="B7" s="8" t="n">
        <v>2530</v>
      </c>
      <c r="C7" s="5" t="n">
        <v>34315</v>
      </c>
      <c r="D7" s="5" t="n">
        <v>-70427</v>
      </c>
      <c r="E7" s="5" t="n">
        <v>690</v>
      </c>
      <c r="G7" s="5" t="n">
        <v>-32892</v>
      </c>
    </row>
    <row r="8" spans="1:7">
      <c r="A8" s="4" t="s">
        <v>103</v>
      </c>
      <c r="B8" s="5" t="n">
        <v>303757622</v>
      </c>
    </row>
    <row r="9" spans="1:7">
      <c r="A9" s="4" t="s">
        <v>99</v>
      </c>
      <c r="C9" s="5" t="n">
        <v>77</v>
      </c>
      <c r="F9" s="8" t="n">
        <v>77</v>
      </c>
    </row>
    <row r="10" spans="1:7">
      <c r="A10" s="4" t="s">
        <v>100</v>
      </c>
      <c r="D10" s="5" t="n">
        <v>-5964</v>
      </c>
      <c r="G10" s="5" t="n">
        <v>-5964</v>
      </c>
    </row>
    <row r="11" spans="1:7">
      <c r="A11" s="4" t="s">
        <v>104</v>
      </c>
      <c r="B11" s="8" t="n">
        <v>2530</v>
      </c>
      <c r="C11" s="8" t="n">
        <v>34392</v>
      </c>
      <c r="D11" s="8" t="n">
        <v>-76391</v>
      </c>
      <c r="E11" s="8" t="n">
        <v>690</v>
      </c>
      <c r="G11" s="6" t="n">
        <v>-38779</v>
      </c>
    </row>
    <row r="12" spans="1:7">
      <c r="A12" s="4" t="s">
        <v>105</v>
      </c>
      <c r="B12" s="5" t="n">
        <v>303757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6</v>
      </c>
      <c r="B1" s="2" t="s">
        <v>1</v>
      </c>
    </row>
    <row r="2" spans="1:3">
      <c r="B2" s="2" t="s">
        <v>29</v>
      </c>
      <c r="C2" s="2" t="s">
        <v>30</v>
      </c>
    </row>
    <row r="3" spans="1:3">
      <c r="A3" s="3" t="s">
        <v>107</v>
      </c>
    </row>
    <row r="4" spans="1:3">
      <c r="A4" s="4" t="s">
        <v>86</v>
      </c>
      <c r="B4" s="6" t="n">
        <v>-5964</v>
      </c>
      <c r="C4" s="6" t="n">
        <v>-3006</v>
      </c>
    </row>
    <row r="5" spans="1:3">
      <c r="A5" s="3" t="s">
        <v>108</v>
      </c>
    </row>
    <row r="6" spans="1:3">
      <c r="A6" s="4" t="s">
        <v>77</v>
      </c>
      <c r="B6" s="5" t="n">
        <v>2266</v>
      </c>
      <c r="C6" s="5" t="n">
        <v>0</v>
      </c>
    </row>
    <row r="7" spans="1:3">
      <c r="A7" s="4" t="s">
        <v>76</v>
      </c>
      <c r="B7" s="5" t="n">
        <v>42</v>
      </c>
      <c r="C7" s="5" t="n">
        <v>43</v>
      </c>
    </row>
    <row r="8" spans="1:3">
      <c r="A8" s="4" t="s">
        <v>99</v>
      </c>
      <c r="B8" s="5" t="n">
        <v>77</v>
      </c>
      <c r="C8" s="5" t="n">
        <v>146</v>
      </c>
    </row>
    <row r="9" spans="1:3">
      <c r="A9" s="3" t="s">
        <v>109</v>
      </c>
    </row>
    <row r="10" spans="1:3">
      <c r="A10" s="4" t="s">
        <v>33</v>
      </c>
      <c r="B10" s="5" t="n">
        <v>48</v>
      </c>
      <c r="C10" s="5" t="n">
        <v>60</v>
      </c>
    </row>
    <row r="11" spans="1:3">
      <c r="A11" s="4" t="s">
        <v>110</v>
      </c>
      <c r="B11" s="5" t="n">
        <v>2664</v>
      </c>
      <c r="C11" s="5" t="n">
        <v>2796</v>
      </c>
    </row>
    <row r="12" spans="1:3">
      <c r="A12" s="4" t="s">
        <v>42</v>
      </c>
      <c r="B12" s="5" t="n">
        <v>67</v>
      </c>
      <c r="C12" s="5" t="n">
        <v>1098</v>
      </c>
    </row>
    <row r="13" spans="1:3">
      <c r="A13" s="4" t="s">
        <v>41</v>
      </c>
      <c r="B13" s="5" t="n">
        <v>-212</v>
      </c>
      <c r="C13" s="5" t="n">
        <v>-393</v>
      </c>
    </row>
    <row r="14" spans="1:3">
      <c r="A14" s="4" t="s">
        <v>79</v>
      </c>
      <c r="B14" s="5" t="n">
        <v>25</v>
      </c>
      <c r="C14" s="5" t="n">
        <v>-14</v>
      </c>
    </row>
    <row r="15" spans="1:3">
      <c r="A15" s="4" t="s">
        <v>111</v>
      </c>
      <c r="B15" s="5" t="n">
        <v>-987</v>
      </c>
      <c r="C15" s="5" t="n">
        <v>730</v>
      </c>
    </row>
    <row r="16" spans="1:3">
      <c r="A16" s="3" t="s">
        <v>112</v>
      </c>
    </row>
    <row r="17" spans="1:3">
      <c r="A17" s="4" t="s">
        <v>113</v>
      </c>
      <c r="B17" s="5" t="n">
        <v>-3</v>
      </c>
      <c r="C17" s="5" t="n">
        <v>-20</v>
      </c>
    </row>
    <row r="18" spans="1:3">
      <c r="A18" s="4" t="s">
        <v>114</v>
      </c>
      <c r="B18" s="5" t="n">
        <v>-3</v>
      </c>
      <c r="C18" s="5" t="n">
        <v>-20</v>
      </c>
    </row>
    <row r="19" spans="1:3">
      <c r="A19" s="3" t="s">
        <v>115</v>
      </c>
    </row>
    <row r="20" spans="1:3">
      <c r="A20" s="4" t="s">
        <v>116</v>
      </c>
      <c r="C20" s="5" t="n">
        <v>0</v>
      </c>
    </row>
    <row r="21" spans="1:3">
      <c r="A21" s="4" t="s">
        <v>117</v>
      </c>
      <c r="C21" s="5" t="n">
        <v>0</v>
      </c>
    </row>
    <row r="22" spans="1:3">
      <c r="A22" s="4" t="s">
        <v>118</v>
      </c>
      <c r="B22" s="5" t="n">
        <v>0</v>
      </c>
      <c r="C22" s="5" t="n">
        <v>57</v>
      </c>
    </row>
    <row r="23" spans="1:3">
      <c r="A23" s="4" t="s">
        <v>119</v>
      </c>
      <c r="B23" s="5" t="n">
        <v>-990</v>
      </c>
      <c r="C23" s="5" t="n">
        <v>767</v>
      </c>
    </row>
    <row r="24" spans="1:3">
      <c r="A24" s="4" t="s">
        <v>120</v>
      </c>
      <c r="B24" s="5" t="n">
        <v>2381</v>
      </c>
    </row>
    <row r="25" spans="1:3">
      <c r="A25" s="4" t="s">
        <v>121</v>
      </c>
      <c r="B25" s="5" t="n">
        <v>1391</v>
      </c>
      <c r="C25" s="5" t="n">
        <v>2381</v>
      </c>
    </row>
    <row r="26" spans="1:3">
      <c r="A26" s="3" t="s">
        <v>122</v>
      </c>
    </row>
    <row r="27" spans="1:3">
      <c r="A27" s="4" t="s">
        <v>123</v>
      </c>
      <c r="B27" s="6" t="n">
        <v>0</v>
      </c>
      <c r="C27" s="5" t="n">
        <v>76</v>
      </c>
    </row>
    <row r="28" spans="1:3">
      <c r="A28" s="3" t="s">
        <v>124</v>
      </c>
    </row>
    <row r="29" spans="1:3">
      <c r="A29" s="4" t="s">
        <v>125</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5:03:49Z</dcterms:created>
  <dcterms:modified xmlns:dcterms="http://purl.org/dc/terms/" xmlns:xsi="http://www.w3.org/2001/XMLSchema-instance" xsi:type="dcterms:W3CDTF">2017-03-30T15:03:49Z</dcterms:modified>
</cp:coreProperties>
</file>